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Natur" sheetId="9" state="visible" r:id="rId9"/>
    <sheet xmlns:r="http://schemas.openxmlformats.org/officeDocument/2006/relationships" name="Summary of Significant Accounti" sheetId="10" state="visible" r:id="rId10"/>
    <sheet xmlns:r="http://schemas.openxmlformats.org/officeDocument/2006/relationships" name="Merger with C&amp;J" sheetId="11" state="visible" r:id="rId11"/>
    <sheet xmlns:r="http://schemas.openxmlformats.org/officeDocument/2006/relationships" name="Inventories, net" sheetId="12" state="visible" r:id="rId12"/>
    <sheet xmlns:r="http://schemas.openxmlformats.org/officeDocument/2006/relationships" name="Property and Equipment, net" sheetId="13" state="visible" r:id="rId13"/>
    <sheet xmlns:r="http://schemas.openxmlformats.org/officeDocument/2006/relationships" name="Significant Risks and Uncertain" sheetId="14" state="visible" r:id="rId14"/>
    <sheet xmlns:r="http://schemas.openxmlformats.org/officeDocument/2006/relationships" name="Derivatives" sheetId="15" state="visible" r:id="rId15"/>
    <sheet xmlns:r="http://schemas.openxmlformats.org/officeDocument/2006/relationships" name="Fair Value Measurements and Fin" sheetId="16" state="visible" r:id="rId16"/>
    <sheet xmlns:r="http://schemas.openxmlformats.org/officeDocument/2006/relationships" name="Share-Based Compensation" sheetId="17" state="visible" r:id="rId17"/>
    <sheet xmlns:r="http://schemas.openxmlformats.org/officeDocument/2006/relationships" name="Earnings per Share"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Business Segments" sheetId="22" state="visible" r:id="rId22"/>
    <sheet xmlns:r="http://schemas.openxmlformats.org/officeDocument/2006/relationships" name="New Accounting Pronouncement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ntories, net (Tables)" sheetId="27" state="visible" r:id="rId27"/>
    <sheet xmlns:r="http://schemas.openxmlformats.org/officeDocument/2006/relationships" name="Property and Equipment, net (Ta" sheetId="28" state="visible" r:id="rId28"/>
    <sheet xmlns:r="http://schemas.openxmlformats.org/officeDocument/2006/relationships" name="Derivatives (Tables)" sheetId="29" state="visible" r:id="rId29"/>
    <sheet xmlns:r="http://schemas.openxmlformats.org/officeDocument/2006/relationships" name="Fair Value Measurements and F_2" sheetId="30" state="visible" r:id="rId30"/>
    <sheet xmlns:r="http://schemas.openxmlformats.org/officeDocument/2006/relationships" name="Share-Based Compensation (Table" sheetId="31" state="visible" r:id="rId31"/>
    <sheet xmlns:r="http://schemas.openxmlformats.org/officeDocument/2006/relationships" name="Earnings per Share (Tables)" sheetId="32" state="visible" r:id="rId32"/>
    <sheet xmlns:r="http://schemas.openxmlformats.org/officeDocument/2006/relationships" name="Leases (Tables)" sheetId="33" state="visible" r:id="rId33"/>
    <sheet xmlns:r="http://schemas.openxmlformats.org/officeDocument/2006/relationships" name="Commitments and Contingencies (" sheetId="34" state="visible" r:id="rId34"/>
    <sheet xmlns:r="http://schemas.openxmlformats.org/officeDocument/2006/relationships" name="Business Segments (Tables)" sheetId="35" state="visible" r:id="rId35"/>
    <sheet xmlns:r="http://schemas.openxmlformats.org/officeDocument/2006/relationships" name="New Accounting Pronouncements (" sheetId="36" state="visible" r:id="rId36"/>
    <sheet xmlns:r="http://schemas.openxmlformats.org/officeDocument/2006/relationships" name="Basis of Presentation and Nat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Merger with C&amp;J (Details)" sheetId="40" state="visible" r:id="rId40"/>
    <sheet xmlns:r="http://schemas.openxmlformats.org/officeDocument/2006/relationships" name="Inventories, net - Schedule of " sheetId="41" state="visible" r:id="rId41"/>
    <sheet xmlns:r="http://schemas.openxmlformats.org/officeDocument/2006/relationships" name="Inventories, net - Additional I" sheetId="42" state="visible" r:id="rId42"/>
    <sheet xmlns:r="http://schemas.openxmlformats.org/officeDocument/2006/relationships" name="Property and Equipment, net - S" sheetId="43" state="visible" r:id="rId43"/>
    <sheet xmlns:r="http://schemas.openxmlformats.org/officeDocument/2006/relationships" name="Property and Equipment, net - A" sheetId="44" state="visible" r:id="rId44"/>
    <sheet xmlns:r="http://schemas.openxmlformats.org/officeDocument/2006/relationships" name="Significant Risks and Uncerta_2" sheetId="45" state="visible" r:id="rId45"/>
    <sheet xmlns:r="http://schemas.openxmlformats.org/officeDocument/2006/relationships" name="Derivatives - Additional Inform" sheetId="46" state="visible" r:id="rId46"/>
    <sheet xmlns:r="http://schemas.openxmlformats.org/officeDocument/2006/relationships" name="Derivatives - Schedule of Offse" sheetId="47" state="visible" r:id="rId47"/>
    <sheet xmlns:r="http://schemas.openxmlformats.org/officeDocument/2006/relationships" name="Derivatives - Schedule of Cash " sheetId="48" state="visible" r:id="rId48"/>
    <sheet xmlns:r="http://schemas.openxmlformats.org/officeDocument/2006/relationships" name="Fair Value Measurements and F_3" sheetId="49" state="visible" r:id="rId49"/>
    <sheet xmlns:r="http://schemas.openxmlformats.org/officeDocument/2006/relationships" name="Fair Value Measurements and F_4" sheetId="50" state="visible" r:id="rId50"/>
    <sheet xmlns:r="http://schemas.openxmlformats.org/officeDocument/2006/relationships" name="Share-Based Compensation - Addi" sheetId="51" state="visible" r:id="rId51"/>
    <sheet xmlns:r="http://schemas.openxmlformats.org/officeDocument/2006/relationships" name="Share-Based Compensation - Sche" sheetId="52" state="visible" r:id="rId52"/>
    <sheet xmlns:r="http://schemas.openxmlformats.org/officeDocument/2006/relationships" name="Earnings per Share (Details)" sheetId="53" state="visible" r:id="rId53"/>
    <sheet xmlns:r="http://schemas.openxmlformats.org/officeDocument/2006/relationships" name="Leases - Additional Information" sheetId="54" state="visible" r:id="rId54"/>
    <sheet xmlns:r="http://schemas.openxmlformats.org/officeDocument/2006/relationships" name="Leases - Schedule of Lease Cost" sheetId="55" state="visible" r:id="rId55"/>
    <sheet xmlns:r="http://schemas.openxmlformats.org/officeDocument/2006/relationships" name="Leases - Supplemental Cash Flow" sheetId="56" state="visible" r:id="rId56"/>
    <sheet xmlns:r="http://schemas.openxmlformats.org/officeDocument/2006/relationships" name="Leases - Weighted Average Remai" sheetId="57" state="visible" r:id="rId57"/>
    <sheet xmlns:r="http://schemas.openxmlformats.org/officeDocument/2006/relationships" name="Leases - Weighted Average Disco" sheetId="58" state="visible" r:id="rId58"/>
    <sheet xmlns:r="http://schemas.openxmlformats.org/officeDocument/2006/relationships" name="Leases - Maturities of Lease Li"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Related Party Transactions (Det" sheetId="62" state="visible" r:id="rId62"/>
    <sheet xmlns:r="http://schemas.openxmlformats.org/officeDocument/2006/relationships" name="Business Segments - Additional " sheetId="63" state="visible" r:id="rId63"/>
    <sheet xmlns:r="http://schemas.openxmlformats.org/officeDocument/2006/relationships" name="Business Segments - Schedule of" sheetId="64" state="visible" r:id="rId64"/>
    <sheet xmlns:r="http://schemas.openxmlformats.org/officeDocument/2006/relationships" name="Business Segments - Schedule _2" sheetId="65" state="visible" r:id="rId65"/>
    <sheet xmlns:r="http://schemas.openxmlformats.org/officeDocument/2006/relationships" name="New Accounting Pronouncements_2" sheetId="66" state="visible" r:id="rId66"/>
    <sheet xmlns:r="http://schemas.openxmlformats.org/officeDocument/2006/relationships" name="Subsequent Events (Details)" sheetId="67" state="visible" r:id="rId67"/>
  </sheets>
  <definedNames/>
  <calcPr calcId="124519" fullCalcOnLoad="1"/>
</workbook>
</file>

<file path=xl/sharedStrings.xml><?xml version="1.0" encoding="utf-8"?>
<sst xmlns="http://schemas.openxmlformats.org/spreadsheetml/2006/main" uniqueCount="668">
  <si>
    <t>COVER PAGE - shares</t>
  </si>
  <si>
    <t>9 Months Ended</t>
  </si>
  <si>
    <t>Sep. 30, 2019</t>
  </si>
  <si>
    <t>Nov. 05, 2019</t>
  </si>
  <si>
    <t>Entity Information [Line Items]</t>
  </si>
  <si>
    <t>Document Type</t>
  </si>
  <si>
    <t>10-Q</t>
  </si>
  <si>
    <t>Document Quarterly Report</t>
  </si>
  <si>
    <t>true</t>
  </si>
  <si>
    <t>Document Period End Date</t>
  </si>
  <si>
    <t>Sep. 30,
		2019</t>
  </si>
  <si>
    <t>Document Transition Report</t>
  </si>
  <si>
    <t>false</t>
  </si>
  <si>
    <t>Entity File Number</t>
  </si>
  <si>
    <t>001-37988</t>
  </si>
  <si>
    <t>Entity Registrant Name</t>
  </si>
  <si>
    <t>NexTier Oilfield Solutions Inc.</t>
  </si>
  <si>
    <t>Current Fiscal Year End Date</t>
  </si>
  <si>
    <t>--12-31</t>
  </si>
  <si>
    <t>Document Fiscal Year Focus</t>
  </si>
  <si>
    <t>2019</t>
  </si>
  <si>
    <t>Document Fiscal Period Focus</t>
  </si>
  <si>
    <t>Q3</t>
  </si>
  <si>
    <t>Amendment Flag</t>
  </si>
  <si>
    <t>Entity Incorporation, State or Country Code</t>
  </si>
  <si>
    <t>DE</t>
  </si>
  <si>
    <t>Entity Tax Identification Number</t>
  </si>
  <si>
    <t>38-4016639</t>
  </si>
  <si>
    <t>Entity Address, Address Line One</t>
  </si>
  <si>
    <t>3990 Rogerdale Rd.</t>
  </si>
  <si>
    <t>Entity Address, City or Town</t>
  </si>
  <si>
    <t>Houston</t>
  </si>
  <si>
    <t>Entity Address, State or Province</t>
  </si>
  <si>
    <t>TX</t>
  </si>
  <si>
    <t>Entity Address, Postal Zip Code</t>
  </si>
  <si>
    <t>77042</t>
  </si>
  <si>
    <t>City Area Code</t>
  </si>
  <si>
    <t>713</t>
  </si>
  <si>
    <t>Local Phone Number</t>
  </si>
  <si>
    <t>325-6000</t>
  </si>
  <si>
    <t>Entity Information, Former Legal or Registered Name</t>
  </si>
  <si>
    <t>Keane Group, Inc.</t>
  </si>
  <si>
    <t>Title of 12(b) Security</t>
  </si>
  <si>
    <t>Common Stock, $0.01, par value</t>
  </si>
  <si>
    <t>Trading Symbol</t>
  </si>
  <si>
    <t>NEX</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688476</t>
  </si>
  <si>
    <t>Former Address</t>
  </si>
  <si>
    <t>1800 Post Oak Boulevard</t>
  </si>
  <si>
    <t>Entity Address, Address Line Two</t>
  </si>
  <si>
    <t>Suite 450</t>
  </si>
  <si>
    <t>77056</t>
  </si>
  <si>
    <t>Condensed Consolidated Balance Sheets - USD ($) $ in Thousands</t>
  </si>
  <si>
    <t>Dec. 31, 2018</t>
  </si>
  <si>
    <t>Current assets:</t>
  </si>
  <si>
    <t>Cash and cash equivalents</t>
  </si>
  <si>
    <t>Trade and other accounts receivable, net</t>
  </si>
  <si>
    <t>Inventories, net</t>
  </si>
  <si>
    <t>Assets held for sale</t>
  </si>
  <si>
    <t>Prepaid and other current assets</t>
  </si>
  <si>
    <t>Total current assets</t>
  </si>
  <si>
    <t>Operating lease right-of-use assets</t>
  </si>
  <si>
    <t>Finance lease right-of-use assets</t>
  </si>
  <si>
    <t>Property and equipment, net</t>
  </si>
  <si>
    <t>Goodwill</t>
  </si>
  <si>
    <t>Intangible assets</t>
  </si>
  <si>
    <t>Other noncurrent assets</t>
  </si>
  <si>
    <t>Total assets</t>
  </si>
  <si>
    <t>Current liabilities:</t>
  </si>
  <si>
    <t>Accounts payable</t>
  </si>
  <si>
    <t>Accrued expenses</t>
  </si>
  <si>
    <t>Current maturities of long-term operating lease liabilities</t>
  </si>
  <si>
    <t>Current maturities of long-term finance lease liabilities</t>
  </si>
  <si>
    <t>Current maturities of long-term debt</t>
  </si>
  <si>
    <t>Customer contract liabilities</t>
  </si>
  <si>
    <t>Stock-based compensation</t>
  </si>
  <si>
    <t>Other current liabilities</t>
  </si>
  <si>
    <t>Total current liabilities</t>
  </si>
  <si>
    <t>Long-term operating lease liabilities, less current maturities</t>
  </si>
  <si>
    <t>Long-term finance lease liabilities, less current maturities</t>
  </si>
  <si>
    <t>Long-term debt, net of unamortized deferred financing costs and unamortized debt discount, less current maturities</t>
  </si>
  <si>
    <t>Other noncurrent liabilities</t>
  </si>
  <si>
    <t>Total noncurrent liabilities</t>
  </si>
  <si>
    <t>Total liabilities</t>
  </si>
  <si>
    <t>Stockholders' equity</t>
  </si>
  <si>
    <t>Common stock, par value $0.01 per share (authorized 500,000 shares, issued and outstanding 105,030 and 104,188 shares, respectively)</t>
  </si>
  <si>
    <t>Paid-in capital in excess of par value</t>
  </si>
  <si>
    <t>Retained earnings</t>
  </si>
  <si>
    <t>Accumulated other comprehensive loss</t>
  </si>
  <si>
    <t>Total stockholders' equity</t>
  </si>
  <si>
    <t>Total liabilities and stockholders' equity</t>
  </si>
  <si>
    <t>Condensed Consolidated Balance Sheets (Parenthetical) - $ / shares</t>
  </si>
  <si>
    <t>Statement of Financial Position [Abstract]</t>
  </si>
  <si>
    <t>Common stock, par value (in dollars per share)</t>
  </si>
  <si>
    <t>Common stock authorized (in shares)</t>
  </si>
  <si>
    <t>Common stock issued (in shares)</t>
  </si>
  <si>
    <t>Common stock outstanding (in shares)</t>
  </si>
  <si>
    <t>Condensed Consolidated Statements of Operations and Comprehensive Loss - USD ($) shares in Thousands, $ in Thousands</t>
  </si>
  <si>
    <t>3 Months Ended</t>
  </si>
  <si>
    <t>Sep. 30, 2018</t>
  </si>
  <si>
    <t>Income Statement [Abstract]</t>
  </si>
  <si>
    <t>Revenue</t>
  </si>
  <si>
    <t>Operating costs and expenses:</t>
  </si>
  <si>
    <t>Cost of services</t>
  </si>
  <si>
    <t>[1]</t>
  </si>
  <si>
    <t>Depreciation and amortization</t>
  </si>
  <si>
    <t>Selling, general and administrative expenses</t>
  </si>
  <si>
    <t>Loss on disposal of assets</t>
  </si>
  <si>
    <t>Total operating costs and expenses</t>
  </si>
  <si>
    <t>Operating income (loss)</t>
  </si>
  <si>
    <t>Other income (expense):</t>
  </si>
  <si>
    <t>Other income (expense), net</t>
  </si>
  <si>
    <t>Interest expense</t>
  </si>
  <si>
    <t>[2]</t>
  </si>
  <si>
    <t>Total other income (expense)</t>
  </si>
  <si>
    <t>Income (loss) before income taxes</t>
  </si>
  <si>
    <t>Income tax (expense) benefit</t>
  </si>
  <si>
    <t>Net income (loss)</t>
  </si>
  <si>
    <t>Other comprehensive income (loss), net of tax:</t>
  </si>
  <si>
    <t>Foreign currency translation adjustments</t>
  </si>
  <si>
    <t>Hedging activities</t>
  </si>
  <si>
    <t>Total comprehensive income (loss)</t>
  </si>
  <si>
    <t>Net loss per share:</t>
  </si>
  <si>
    <t>Basic net loss per share (in dollars per share)</t>
  </si>
  <si>
    <t>Diluted net loss per share (in dollars per share)</t>
  </si>
  <si>
    <t>Weighted-average shares outstanding: basic (in shares)</t>
  </si>
  <si>
    <t>Weighted-average shares outstanding: diluted (in shares)</t>
  </si>
  <si>
    <t>Cost of services during the three and nine months ended September 30, 2019 excludes depreciation of $65.2 million and $199.2 million , respectively. Cost of services during the three and nine months ended September 30, 2018 excludes depreciation of $65.4 million and $177.9 million</t>
  </si>
  <si>
    <t>Interest expense, net during the nine months ended September 30, 2018 includes $7.6 million in write-offs of deferred financing costs incurred in connection with the extinguishment of the Company's pre-existing 2017 term loan facility.</t>
  </si>
  <si>
    <t>Condensed Consolidated Statements of Operations and Comprehensive Loss (Parenthetical) - USD ($) $ in Millions</t>
  </si>
  <si>
    <t>Depreciation</t>
  </si>
  <si>
    <t>Write off of deferred debt issuance cost</t>
  </si>
  <si>
    <t>Condensed Consolidated Statements of Changes in Shareholders' Equity - USD ($) $ in Thousands</t>
  </si>
  <si>
    <t>Total</t>
  </si>
  <si>
    <t>Common stock</t>
  </si>
  <si>
    <t>Beginning balance at Dec. 31, 2017</t>
  </si>
  <si>
    <t>Increase (Decrease) in Stockholders' Equity [Roll Forward]</t>
  </si>
  <si>
    <t>Stock-based compensation(1)</t>
  </si>
  <si>
    <t>Shares repurchased and retired related to stock-based compensation</t>
  </si>
  <si>
    <t>Other comprehensive income (loss)</t>
  </si>
  <si>
    <t>Ending balance at Mar. 31, 2018</t>
  </si>
  <si>
    <t>Ending balance at Sep. 30, 2018</t>
  </si>
  <si>
    <t>Beginning balance at Mar. 31, 2018</t>
  </si>
  <si>
    <t>Shares repurchased and retired related to stock repurchase program</t>
  </si>
  <si>
    <t>Ending balance at Jun. 30, 2018</t>
  </si>
  <si>
    <t>Beginning balance at Dec. 31, 2018</t>
  </si>
  <si>
    <t>Ending balance at Mar. 31, 2019</t>
  </si>
  <si>
    <t>Ending balance at Sep. 30, 2019</t>
  </si>
  <si>
    <t>New lease standard implementation</t>
  </si>
  <si>
    <t>Beginning balance at Mar. 31, 2019</t>
  </si>
  <si>
    <t>Ending balance at Jun. 30, 2019</t>
  </si>
  <si>
    <t>Stock-based compensation during the nine months ended September 30, 2018 includes stock-based compensation expense recognized during the period of $11.9 million and the vested deferred stock awards of $4.3 million .</t>
  </si>
  <si>
    <t>Stock-based compensation during the nine months ended September 30, 2019 includes stock-based compensation expense recognized during the period of $15.1 million and the vested deferred stock awards of $4.3 million . Refer to Note (9) Stock-Based Compensation for further discussion of the Company's stock-based compensation.</t>
  </si>
  <si>
    <t>Condensed Consolidated Statements of Changes in Shareholders' Equity (Parenthetical) - USD ($) $ in Thousands</t>
  </si>
  <si>
    <t>Compensation cost</t>
  </si>
  <si>
    <t>Deferred stock awards</t>
  </si>
  <si>
    <t>Vested awards</t>
  </si>
  <si>
    <t>Condensed Consolidated Statements of Cash Flows - USD ($) $ in Thousands</t>
  </si>
  <si>
    <t>Cash flows from operating activities:</t>
  </si>
  <si>
    <t>Adjustments to reconcile net income (loss) to net cash provided by operating activities</t>
  </si>
  <si>
    <t>Amortization of deferred financing fees</t>
  </si>
  <si>
    <t>Loss on debt extinguishment, including prepayment premiums</t>
  </si>
  <si>
    <t>Loss on contingent consideration liability</t>
  </si>
  <si>
    <t>Realized gain on derivative</t>
  </si>
  <si>
    <t>Gain on insurance proceeds recognized in other income</t>
  </si>
  <si>
    <t>Unrealized gain (loss) on derivative</t>
  </si>
  <si>
    <t>Changes in operating assets and liabilities:</t>
  </si>
  <si>
    <t>Decrease (increase) in trade and other accounts receivable, net</t>
  </si>
  <si>
    <t>Decrease in inventories</t>
  </si>
  <si>
    <t>Increase in prepaid and other current assets</t>
  </si>
  <si>
    <t>Increase in other assets</t>
  </si>
  <si>
    <t>Increase in accounts payable</t>
  </si>
  <si>
    <t>Decrease in accrued expenses</t>
  </si>
  <si>
    <t>Increase (decrease) in customer contract liabilities</t>
  </si>
  <si>
    <t>Increase (decrease) in other liabilities</t>
  </si>
  <si>
    <t>Net cash provided by operating activities</t>
  </si>
  <si>
    <t>Cash flows from investing activities:</t>
  </si>
  <si>
    <t>Acquisition of business</t>
  </si>
  <si>
    <t>Purchase of property and equipment</t>
  </si>
  <si>
    <t>Advances of deposit on equipment</t>
  </si>
  <si>
    <t>Implementation of software</t>
  </si>
  <si>
    <t>Proceeds from disposal of assets</t>
  </si>
  <si>
    <t>Payments for leasehold improvements</t>
  </si>
  <si>
    <t>Equity method investment</t>
  </si>
  <si>
    <t>Proceeds from insurance recoveries</t>
  </si>
  <si>
    <t>Net cash used in investing activities</t>
  </si>
  <si>
    <t>Cash flows from financing activities:</t>
  </si>
  <si>
    <t>Proceeds from the term loan facility</t>
  </si>
  <si>
    <t>Payments on the secured notes and term loan facility</t>
  </si>
  <si>
    <t>Payments on finance leases</t>
  </si>
  <si>
    <t>Payment of debt issuance costs</t>
  </si>
  <si>
    <t>Payments on contingent consideration liability</t>
  </si>
  <si>
    <t>Shares repurchased and retired related to share repurchase program</t>
  </si>
  <si>
    <t>Net cash used in financing activities</t>
  </si>
  <si>
    <t>Non-cash effect of foreign translation adjustments</t>
  </si>
  <si>
    <t>Net increase (decrease) in cash, cash equivalents</t>
  </si>
  <si>
    <t>Cash and cash equivalents, beginning</t>
  </si>
  <si>
    <t>Cash and cash equivalents, ending</t>
  </si>
  <si>
    <t>Cash paid during the period for:</t>
  </si>
  <si>
    <t>Interest expense, net</t>
  </si>
  <si>
    <t>Income taxes</t>
  </si>
  <si>
    <t>Contingent value right (CVR) settlement</t>
  </si>
  <si>
    <t>Non-cash investing and financing activities</t>
  </si>
  <si>
    <t>Change in accrued capital expenditures</t>
  </si>
  <si>
    <t>Non-cash additions to finance right-of-use assets</t>
  </si>
  <si>
    <t>Non-cash additions to finance lease liabilities, including current maturities</t>
  </si>
  <si>
    <t>Non-cash additions to operating right-of-use assets</t>
  </si>
  <si>
    <t>Non-cash additions to operating lease liabilities, including current maturities</t>
  </si>
  <si>
    <t>{F|ahBzfndlYmZpbGluZ3MtaHJkcmoLEgZYTUxEb2MiXlhCUkxEb2NHZW5JbmZvOmU3YmZlMzMzYzRkMjRmODg4MmFkNDc3ZjliOWZhMWVhfFRleHRTZWxlY3Rpb246NEQ3M0JCRDUxRkFENTg0NDk4RUQzQjk5NTAzM0I2NzcM}</t>
  </si>
  <si>
    <t xml:space="preserve">Non-cash additions for finance and operating leases were nil for the nine months ended September 30, 2018, as the Company adopted ASC 842 January 1, 2019. </t>
  </si>
  <si>
    <t>Basis of Presentation and Nature of Operations</t>
  </si>
  <si>
    <t>Organization, Consolidation and Presentation of Financial Statements [Abstract]</t>
  </si>
  <si>
    <t>Basis of Presentation and Nature of Operations On October 13, 2016, NexTier Oilfield Solutions Inc. (the "Company") was formed as Keane Group, Inc. ("Keane"), a Delaware corporation to be a holding corporation for Keane Group Holdings, LLC and its subsidiaries (collectively referred to as "Keane Group"), for the purpose of facilitating the initial public offering (the "IPO") of shares of common stock of the Company. On January 25, 2017, the Company completed the IPO of 30,774,000 shares of its common stock at the public offering price of $19.00 per share, which included 15,700,000 shares offered by the Company and 15,074,000 shares offered by the selling stockholder. Upon completion of the IPO and the reorganization, the Company had 103,128,019 shares of common stock outstanding. On October 31, 2019, the Company completed its merger with C&amp;J and changed its name to "NexTier Oilfield Solutions Inc." The accompanying unaudited condensed consolidated financial statements is that of Keane prior to the merger because the merger was consummated after the period covered by the financial statements included in this Quarterly Report on Form 10-Q. Accordingly, the historical financial information included in this Quarterly Report on Form 10-Q, unless otherwise indicated or as the context otherwise requires, is that of Keane prior to the merger. The accompanying unaudited condensed consolidated financial statements were prepared using United States Generally Accepted Accounting Principles ("GAAP") and the instructions to Form 10-Q and Regulation S-X. Accordingly, these financial statements do not include all information or notes required by GAAP for annual financial statements and should be read together with the Company's Annual Report on Form 10-K for the year ended December 31, 2018, filed with the Securities and Exchange Commission (the "SEC") on February 27, 2019. The Company's accounting policies are in accordance with GAAP. The preparation of financial statements in conformity with these accounting principles requires the Company to make estimates and assumptions that affect (1) the reported amounts of assets and liabilities and disclosure of contingent assets and liabilities at the date of the financial statements and (2) the reported amounts of revenue and expenses during the reporting period. Ultimate results could differ from the Company's estimates. Management believes the unaudited condensed consolidated financial statements included herein contain all adjustments necessary to present fairly the Company's financial position as of September 30, 2019 and the results of its operations and cash flows for the three and nine months ended September 30, 2019 and 2018 . Such adjustments are of a normal recurring nature.</t>
  </si>
  <si>
    <t>Summary of Significant Accounting Policies</t>
  </si>
  <si>
    <t>Accounting Policies [Abstract]</t>
  </si>
  <si>
    <t>Summary of Significant Accounting Policies (a) Business Combinations Business combinations are accounted for using the acquisition method of accounting in accordance with the Accounting Standards Codification ("ASC") 805, "Business Combinations," as amended by Accounting Standards Update ("ASU") 2017-01, "Business Combinations (Topic 805), Clarifying the Definition of a Business." The purchase price is allocated to the assets acquired and liabilities assumed based on their estimated fair values. Fair value of the acquired assets and liabilities is measured in accordance with the guidance of ASC 820, "Fair Value Measurements," using discounted cash flows and other applicable valuation techniques. Any acquisition related costs incurred by the Company are expensed as incurred. Any excess purchase price over the fair value of the net identifiable assets acquired is recorded as goodwill if the definition of a business is met. Fair value of the acquired assets and liabilities is measured in accordance with the guidance of ASC 820 using discounted cash flows and other applicable valuation techniques. The completion of a business combination may result in a change in our net deferred tax position. Any impact on the deferred tax position of an acquiring entity for accounting purposes caused by a business combination is recorded in the acquiring company's financial statements outside of acquisition accounting. These accounting requirements may result in a significant fluctuation in our effective tax rate, depending on the relevant facts and circumstances. Operating results of an acquired business are included in our results of operations from the date of acquisition. For further discussion related to Merger with C&amp;J, see Note (3) Merger with C&amp;J . (b) Revenue Recognition Effective January 1, 2018, the Company adopted ASU 2014-09, "Revenue from Contracts with Customers (Topic 606)," which outlines a single comprehensive model for entities to use in accounting for revenue arising from contracts with customers, using the modified retrospective method. Changes were made to the relevant business processes and the related control activities, including information systems, in order to monitor and maintain appropriate controls over financial reporting. There were no significant changes to the Company's internal control over financial reporting due to the Company's adoption of ASU 2014-09. Revenue from the Company's Completion Services and Other Services segments are earned as services are rendered, which is generally on a per stage or fixed monthly rate for the Company's Completion Services segment and on a per job basis for the Other Services segment. All revenue is recognized when a contract with a customer exists, the performance obligations under the contract have been satisfied over time, the amount to which the Company has the right to invoice has been determined and collectability of amounts subject to invoice is probable. Contract fulfillment costs, such as mobilization costs and shipping and handling costs, are expensed as incurred and are recorded in cost of services in the unaudited condensed consolidated statements of operations and comprehensive loss. To the extent fulfillment costs are considered separate performance obligations that are billable to the customer, the amounts billed are recorded as revenue in the unaudited condensed consolidated statements of operations and comprehensive loss. The Company does not incur contract acquisition and origination costs. Taxes collected from customers and remitted to governmental authorities are accounted for on a net basis and, therefore, are excluded from revenues in the unaudited condensed consolidated statements of operations and comprehensive loss and net cash provided by operating activities in the unaudited condensed consolidated statements of cash flows. The Company has elected the practical expedient to recognize revenue based upon the transactional value it has the right to invoice upon completion of each performance obligation per the contract terms. The Company believes its right to consideration corresponds directly with the value transferred to the customer. The Company has also elected the practical expedient to expense immediately mobilization costs, as the amortization period would generally always be less than one year. As a result of electing these practical expedients, there was no material impact on the Company's current revenue recognition processes and no retrospective adjustments were necessary. The Company's obligations for refunds as well as the warranties and related obligations stated in its contracts with its customers are standard to the industry and are related to the correction of any defectiveness in the execution of its performance obligations. Revenue from the Company's Completion Services and Other Services segments are recognized as follows: Completion Services The Company provides hydraulic fracturing and wireline services pursuant to contractual arrangements, such as term contracts and pricing agreements. Revenue is recognized upon the completion of each performance obligation. The Company's performance obligations under its Completion Services segment represent each stage frac'd or each stage perforated. Once a stage has been completed, a field ticket is created that includes charges for the service performed and the chemicals and proppant consumed during the course of the service. The field ticket may also include charges for the mobilization of the equipment to the location, any additional equipment used on the job and other miscellaneous items. The field ticket represents the amounts to which the Company has the right to invoice and to recognize as revenue. Other Services The Company provides cementing services pursuant to contractual arrangements, such as term contracts or on a spot market basis. Revenue is recognized upon the completion of each performance obligation, which for cementing services represents the portion of the well cemented: surface casing, intermediate casing or production liner. The performance obligations are satisfied over time. Jobs for these services are typically short term in nature, with most jobs completed in a day. Once the well has been cemented, a field ticket is created that includes charges for the services performed and the consumables used during the course of service. The field ticket represents the amounts to which the Company has the right to invoice and to recognize as revenue. Disaggregation of Revenue Revenue activities during the three and nine months ended September 30, 2019 and 2018 were as follows: (Thousands of Dollars) Three Months Ended Nine Months Ended 2019 2018 2019 2018 Revenue by segment: Completion Services 437,343 $ 548,418 1,269,681 1,625,798 Other Services 6,610 10,490 23,659 24,659 Total revenue $ 443,953 $ 558,908 $ 1,293,340 $ 1,650,457 Revenue by geography: East $ 134,757 $ 192,977 $ 419,687 $ 622,496 North 78,435 71,263 222,520 199,242 South 230,761 294,668 651,133 828,719 Total revenue $ 443,953 $ 558,908 $ 1,293,340 $ 1,650,457 Contract Balances In line with industry practice, the Company bills its customers for its services in arrears, typically when the stage or well is completed or at month-end. The majority of the Company's jobs are completed in less than 30 days . Furthermore, it is currently not standard practice for the Company to execute contracts with prepayment features. As such, the Company's contract liabilities are immaterial to its unaudited condensed consolidated balance sheets. Payment terms after invoicing are typically 30 days or less. (c) Property and Equipment Property and equipment, inclusive of equipment under capital lease, are generally stated at cost. Depreciation on property and equipment is calculated using the straight-line method over the estimated useful lives of the assets, which range from 13 months to 40 years . Property and equipment with an estimated useful life less than 13 months are expensed as incurred and are immaterial to the unaudited condensed consolidated financial statements. Management bases the estimate of the useful lives and salvage values of property and equipment on expected utilization, technological change and effectiveness of maintenance programs. When components of an item of property and equipment have different useful lives, they are accounted for separately as major components of property and equipment. Equipment held under finance leases are generally amortized on a straight-line basis over the shorter of the estimated useful life of the underlying asset and the term of the lease. Gains and losses on disposal of property and equipment are determined by comparing the proceeds from disposal with the carrying amount of property and equipment and are recognized net within operating costs and expenses in the unaudited condensed consolidated statements of operations and comprehensive loss. Major classifications of property and equipment and their respective useful lives are as follows: Land Indefinite life Building and leasehold improvements 13 months – 40 years Machinery and equipment 13 months – 10 years Office furniture, fixtures and equipment 3 years – 5 years Leasehold improvements are assigned a useful life equal to the term of the related lease. In the first quarter of 2018, the Company reassessed the estimated useful lives of select machinery and equipment. The Company concluded that due to an increase in service intensity driven by a shift to more 24-hour work, higher stage volume, larger stages and more proppant usage per stage, the estimated useful lives of these select machinery and equipment should be reduced by approximately 50% . In accordance with ASC 250, "Accounting Changes and Error Corrections," the change in the estimated useful lives of the Company's property and equipment was accounted for as a change in accounting estimate, on a prospective basis, effective January 1, 2018. This change resulted in an increase in depreciation expense and decrease in net income during the nine months ended September 30, 2018 of $13.1 million in the unaudited condensed consolidated statement of operations and comprehensive loss. Depreciation methods, useful lives and residual values are reviewed annually. (d) Leases Effective January 1, 2019, the Company adopted ASU 2016-02, "Leases (Topic 842)," and subsequently-issued related ASUs, which set out the principles for the recognition, measurement, presentation and disclosure of leases for both lessees and lessors, using the modified retrospective method. In connection with the adoption of these standards, the Company implemented internal controls to ensure that the Company's contracts are properly evaluated to determine applicability under ASU 2016-02 and that the Company properly applies ASU 2016-02 in accounting for and reporting on all its qualifying leases. In accordance with ASU 2016-02, the Company considers any contract that conveys the right to control the use of identified property, plant or equipment for a period of time in exchange for consideration to be a lease. The Company determines whether the contract into which it has entered is a lease at the lease commencement date. Rental arrangements with term lengths of one month or less are expensed as incurred, but not recognized as qualifying leases. For lessees, leases can be classified as finance leases or operating leases, while for lessors, leases can be classified as sales-type leases, direct financing leases or operating leases. As lessee, all leases, with the exception of short-term leases, are capitalized on the balance sheet by recording a lease liability, which represents the Company's obligation to make lease payments arising from the lease and a right-of-use asset, which represents the Company's right to use the underlying asset being leased. For leases in which the Company is the lessee, the Company uses a collateralized incremental borrowing rate to calculate the lease liability, as for most leases, the implicit rate in the lease is unknown. The collateralized incremental borrowing rate is based on a yield curve over various term lengths that approximates the borrowing rate the Company would receive if it collateralized its lease arrangements with all of its assets. For leases in which the Company is the lessor, the Company uses the rate implicit in the lease. For finance leases, the Company amortizes the right-of-use asset on a straight-line basis over the earlier of the useful life of the right-of-use asset or the end of the lease term and records this amortization in rent expense on the unaudited condensed consolidated statements of operations and comprehensive loss. The Company adjusts the lease liability to reflect lease payments made during the period and interest incurred on the lease liability using the effective interest method. The incurred interest expense is recorded in interest expense on the unaudited condensed consolidated statements of operations and comprehensive loss. For operating leases, the Company recognizes one single lease cost, comprised of the lease payments and amortization of any associated initial direct costs, within rent expense on the unaudited condensed consolidated statements of operations and comprehensive loss. Variable lease costs not included in the determination of the lease liability at the commencement of a lease are recognized in the period when the specified target that triggers the variable lease payments becomes probable. In accordance with ASC 842, the Company has made the following elections for its lease accounting: • all short-term leases with term lengths of 12 months or less will not be capitalized; the underlying class of assets to which the Company has applied this expedient is primarily its apartment leases; • for non-revenue contracts containing both lease and non-lease components, both components will be combined and accounted for as one lease component and accounted for under ASC 842; and • for revenue contracts containing both lease and non-lease components, both components will be combined and accounted for as one component and accounted for under ASC 606. As part of the Company's adoption of ASU 2016-02, the Company elected to adopt the standard using the modified retrospective transition method and elected the practical expedient transition method package whereby the Company did not: • reassess whether any expired or existing contracts contained leases; • reassess the lease classification for any expired or existing leases; and • reassess initial direct costs for any existing leases. For additional information, see Note (11) Leases . (e) Derivative Instruments and Hedging Activities The Company is exposed to certain risks relating to its ongoing business operations. The Company utilizes interest rate derivatives to manage interest rate risk associated with its floating-rate borrowings. The Company recognizes all derivative instruments as either assets or liabilities on the consolidated balance sheets at their respective fair values. For derivatives designated in hedging relationships, changes in the fair value are either offset through earnings against the change in fair value of the hedged item attributable to the risk being hedged or recognized in accumulated other comprehensive income (loss) until the hedged item affects earnings. The Company only enters into derivative contracts that it intends to designate as hedges for the variability of cash flows to be received or paid related to a recognized asset or liability (i.e. cash flow hedge). For all hedging relationships, the Company formally documents the hedging relationship and its risk-management objective and strategy for undertaking the hedge, the hedging instrument, the hedged transaction, the nature of the risk being hedged and how the hedging instrument's effectiveness in offsetting the hedged risk will be assessed prospectively and retrospectively. The Company also formally assesse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gain or loss on the derivative is reported as a component of other comprehensive income (loss) and reclassified into earnings in the same period or periods during which the hedged transaction affects earnings. The Company discontinues hedge accounting prospectively, when it determines that the derivative is no longer effective in offsetting cash flows attributable to the hedged risk, the derivative expires or is sold, terminated, or exercised, the cash flow hedge is de-designated because a forecasted transaction is not probable of occurring or management determines to remove the designation of the cash flow hedge. In all situations in which hedge accounting is discontinued and the derivative remains outstanding, the Company continues to carry the derivative at its fair value on the condensed consolidated balance sheet and recognizes any subsequent changes in its fair value in earnings. When it is probable that a forecasted transaction will not occur, the Company discontinues hedge accounting and recognizes immediately, in earnings, any gains and losses related to the hedging relationship that were recognized in accumulated other comprehensive income (loss). (f) Stock-based compensation The Company recognizes compensation expense for restricted stock awards, restricted stock units to be settled in common stock ("RSUs") and non-qualified stock options ("stock options") based on the fair value of the awards at the date of grant. The fair value of restricted stock awards and time-based RSUs is determined based on the number of shares or RSUs granted and the closing price of the Company's common stock on the date of grant. The grant-date fair value of performance-based RSUs with market conditions is valued using a Monte Carlo simulation method that incorporates the probability of the performance conditions being met as of the grant date. The fair value of stock options is determined by applying the Black-Scholes model to the grant date market value of the underlying common shares of the Company. The Company has elected to recognize forfeiture credits for these awards as they are incurred, as this method better reflects actual stock-based compensation expense. Compensation expense from time-based restricted stock awards, RSUs and stock options is amortized on a straight-line basis over the requisite service period, which is generally the vesting period. Deferred compensation expense associated with liability-based awards, such as deferred stock awards that are expected to settle with the issuance of a variable number of shares based on a fixed monetary amount at inception, is recognized at the fixed monetary amount at inception and is amortized on a straight-line basis over the requisite service period, which is generally the vesting period. Upon settlement, the holders receive an amount of common stock equal to the fixed monetary amount at inception, based on the closing price of the Company's stock on the date of settlement. Tax deductions on the stock-based compensation awards are not realized until the awards are vested or exercised. The Company recognizes deferred tax assets for stock-based compensation awards that will result in future deductions on its income tax returns, based on the amount of stock-based compensation recognized at the statutory tax rate in the jurisdiction in which the Company will receive a tax deduction. If the tax deduction for a stock-based award is greater than the cumulative GAAP compensation expense for that award upon realization of a tax deduction, an excess tax benefit will be recognized and recorded as a favorable impact on the effective tax rate. If the tax deduction for an award is less than the cumulative GAAP compensation expense for that award upon realization of the tax deduction, a tax shortfall will be recognized and recorded as an unfavorable impact on the effective tax rate. Any excess tax benefits or shortfalls will be recorded discretely in the period in which they occur. The cash flows resulting from any excess tax benefit will be classified as financing cash flows in the unaudited condensed consolidated statements of cash flows. The Company provides its employees with the election to settle the income tax obligations arising from the vesting of their restricted or deferred stock-based compensation awards by the Company withholding shares equal to such income tax obligations. Shares acquired from employees in connection with the settlement of the employees' income tax obligations are accounted for as treasury shares that are subsequently retired. The cash flows resulting from any shares acquired will be classified as financing cash flows in the unaudited condensed consolidated statements of cash flows. Restricted stock awards and RSUs are not considered issued and outstanding for purposes of earnings per share calculations until vested. For additional information, see Note (9) Stock-Based Compensation .</t>
  </si>
  <si>
    <t>Merger with C&amp;J</t>
  </si>
  <si>
    <t>Business Combinations [Abstract]</t>
  </si>
  <si>
    <t>Merger with C&amp;J On June 16, 2019, the Company entered into an agreement and plan of merger (the "Merger Agreement") among the Company, C&amp;J and King Merger Sub Corp. ("Merger Sub"). On October 31, 2019, the Company completed the transactions contemplated by the Merger Agreement. At the effective time: • Merger Sub merged with and into C&amp;J, with C&amp;J surviving and continuing as the surviving corporation as a direct, wholly-owned subsidiary of the Company (the "Merger"); • each share of C&amp;J common stock issued and outstanding immediately prior to the effective time was canceled and converted into the right to receive 1.6149 shares of the Company's common stock plus cash in lieu of any fractional shares that otherwise would have been issued; • Keane was renamed "NexTier Oilfield Solutions Inc." and the Company's common stock, including the shares issued in the Merger, was listed on the New York Stock Exchange under a new ticker symbol "NEX"; and • each outstanding C&amp;J stock option was converted into a stock option relating to shares of Company common stock; each outstanding C&amp;J restricted stock award was converted into a restricted award relating to shares of Company common stock; each outstanding C&amp;J restricted stock unit award was converted into a Company restricted stock unit award relating to shares of Company common stock; and each outstanding C&amp;J performance share award was converted into a restricted award relating to shares of Company common stock. The number of shares of C&amp;J common stock subject to C&amp;J performance share awards was deemed to be the number of shares subject to the C&amp;J performance share award with performance deemed achieved at target performance levels. Former holders of C&amp;J common stock as of immediately prior to the effective time of the Merger received 106,626,705 shares of Company common stock, in the aggregate, and hold approximately 50% of the issued and outstanding shares of common stock of the Company (based on fully diluted shares outstanding of the Company) as of immediately following the effective time, and holders of shares of Company common stock as of immediately prior to the effective time hold, in the aggregate, approximately 50% of the issued and outstanding shares of common stock of the Company (based on fully diluted shares outstanding of the Company) as of immediately following the effective time. The financial information included in the Notes to the Unaudited Condensed Consolidated Financial Statements is that of Keane prior to the Merger because the Merger was consummated after the period covered by the financial statements included in this Quarterly Report on Form 10-Q. Accordingly, the historical financial information included in this Quarterly Report on Form 10-Q, unless otherwise indicated or as the context otherwise requires, is that of Keane prior to the Merger. Accounting for Merger with C&amp;J The initial allocation of preliminary consideration to tangible and intangible assets acquired and liabilities assumed, if any, will be based on management's preliminary estimate of their respective fair values as of October 31, 2019, are not considered final, and may differ materially from the final amounts. The final allocation of consideration to tangible and intangible assets acquired and liabilities assumed will be known when the accounting for the Merger is completed, in accordance with ASC 805, Business Combinations. GAAP requires that one of the two companies in the Merger be designated as the acquirer for accounting purposes based on the evidence available. In identifying the Company as the acquiring entity for accounting purposes, the Company and C&amp;J took into account which entity is issuing its equity interests, the existence of a large minority interest, the intended corporate governance structure of the Company, and the intended senior management of the Company. No single factor was the sole determinant in the overall conclusion that the Company was the accounting acquirer; rather, all factors were considered in arriving at the conclusion. The Company, as the accounting acquirer, accounts for the transaction by using Keane historical information and accounting policies and applying the acquisition method of accounting to the assets and liabilities of C&amp;J as of the acquisition date. Preliminary Consideration The allocation of the preliminary consideration is approximately $485.6 million , consisting of (i) equity consideration in the form of Company shares issued to C&amp;J stockholders of approximately $481.9 million and (ii) replacement stock-based compensation awards attributable to pre-Merger services with a value of approximately $3.7 million . The preliminary estimate of the consideration does not purport to represent the actual value of the total consideration that will be received by the C&amp;J stockholders when the accounting for the Merger is completed.</t>
  </si>
  <si>
    <t>Inventory Disclosure [Abstract]</t>
  </si>
  <si>
    <t>Inventories, net Inventories, net, consisted of the following as of September 30, 2019 and December 31, 2018 : (Thousands of Dollars) September 30, December 31, Sand, including freight $ 5,124 $ 14,697 Chemicals and consumables 4,301 6,250 Materials and supplies 12,160 14,722 Total inventory, net $ 21,585 $ 35,669 Inventories are reported net of obsolescence reserves of $1.6 million and $1.0 million as of September 30, 2019 and December 31, 2018 , respectively. The Company recognized $0.2 million and $0.5 million of obsolescence expense during the three months ended September 30, 2019 and 2018 , respectively. The Company recognized $0.6 million and $0.9 million of obsolescence expense during the nine months ended September 30, 2019 and 2018 , respectively.</t>
  </si>
  <si>
    <t>Property and Equipment, net</t>
  </si>
  <si>
    <t>Property, Plant and Equipment [Abstract]</t>
  </si>
  <si>
    <t>Property and Equipment, net Property and Equipment, net consisted of the following as of September 30, 2019 and December 31, 2018 : (Thousands of Dollars) September 30, December 31, Land $ 6,716 $ 4,771 Building and leasehold improvements 32,158 32,134 Office furniture, fixtures and equipment 8,246 7,691 Machinery and equipment 1,040,653 1,041,212 1,087,773 1,085,808 Less accumulated depreciation (657,619 ) (562,813 ) Construction in progress 7,108 8,324 Total property and equipment, net $ 437,262 $ 531,319 Three and nine months ended September 30, 2019 All (gains) and losses are presented within (gain) loss on disposal of assets in the unaudited condensed consolidated statements of operations and comprehensive loss. The following describes by segment the total (gains) losses recognized on the disposal of certain assets of $0.7 million and $0.8 million net loss for the three and nine months ended September 30, 2019 , respectively: • During the three and nine months ended September 30, 2019, the Company recognized a net loss of $2.4 million and $8.1 million , respectively, primarily relating to early disposals of various hydraulic fracturing pump components and iron within the Completion Services segment, offset primarily by salvage value on transmission cores from failed transmissions. • During the three and nine months ended September 30, 2019, the Company divested of various hydraulic fracturing related equipment for a net gain of $1.3 million and $6.1 million , respectively, within the Completion Services segment. • During the three and nine months ended September 30, 2019, the Company divested vehicles and other equipment used across different service lines for a net gain of $0.3 million and $0.7 million , respectively, classified under Corporate segment. • During the three and nine months ended September 30, 2019, the Company recognized a net gain of $0.1 million and $0.5 million primarily related to divesting trailers, vehicles and other various immaterial assets. Three and nine months ended September 30, 2018 The following describes by segment the total losses recognized on the disposal of certain assets of $1.1 million and $5.2 million for the three and nine months ended September 30, 2018: • During the nine months ended September 30, 2018, the Company recognized a loss of $2.7 million relating to the sale of its field operations facility in Mathis, Texas within the Corporate and Other business segment. • During the three and nine months ended September 30, 2018, the Company recognized a loss of $1.1 million and $2.5 million , respectively, primarily relating to early disposals of various hydraulic fracturing pump components, within the Completion Services segment, offset primarily by salvage value on cores from end of life transmissions.</t>
  </si>
  <si>
    <t>Significant Risks and Uncertainties</t>
  </si>
  <si>
    <t>Risks and Uncertainties [Abstract]</t>
  </si>
  <si>
    <t>Significant Risks and Uncertainties The Company operates in two reportable segments: Completion Services and Other Services, with significant concentration in the Completion Services segment. During the three months ended September 30, 2019 and 2018 , sales to Completion Services customers represented 99% and 98% of the Company's consolidated revenue, respectively. During the nine months ended September 30, 2019 and 2018 , sales to Completion Services customers represented 98% and 99% of the Company's consolidated revenue, respectively. The Company depends on its customers' willingness to make operating and capital expenditures to explore for, develop and produce oil and natural gas onshore in the U.S. This activity is driven by many factors, including current and expected crude oil and natural gas prices. The U.S. energy industry experienced a significant downturn in the second half of 2014 through early 2016, driven primarily by global oversupply and a decline in commodity prices. From early 2016 through late 2018, the U.S. generally experienced some recovery in commodity prices and drilling and completion activity. Over this time frame, the U.S. active rig count increased from a trough of 404 rigs in May 2016 to a peak of 1,083 rigs in December 2018, driving significant demand for the Company's completion services. From December 28, 2018 through September 27, 2019, U.S. active rig count decreased by approximately 21% to 860 rigs. While U.S. active rig count increased from its low in 2016, supply and demand for completion services remains challenged, resulting in adverse pricing, utilization impacts and ongoing commodity price volatility. More recently, the increased focus on electric hydraulic fracturing or other advanced technological fleets, impacting demands on conventional fracturing technology, has led to growing oversupply and capital investment concerns. In response to these ongoing pressures, the Company's continued success is attributable primarily to the Company's high level of efficiency achieved at the wellsite, as well as its high-quality customer base and dedicated contract model. For the three months ended September 30, 2019 revenue from the Company's top four customers individually represented 10% or more and collectively represented 59% of the Company's consolidated revenue. For the three months ended September 30, 2018 , revenue from the Company's top three customers individually represented 10% or more and collectively represented 37% of the Company's consolidated revenue. For the nine months ended September 30, 2019 , revenue from each of the Company's top four customers individually represented 10% or more and collectively represented 60% of the Company's consolidated revenue. For the nine months ended September 30, 2018 , revenue from each of the Company's top four customers individually represented 10% or more and collectively represented 49% of the Company's consolidated revenue. Revenue is earned from each of these customers within the Completion Services segment. For the three and nine months ended September 30, 2019 , purchases from one supplier represented approximately 5% to 10% of the Company's overall purchases, and for the three and nine months ended September 30, 2018 , two suppliers represented approximately 5% to 10%</t>
  </si>
  <si>
    <t>Derivatives</t>
  </si>
  <si>
    <t>Derivative Instruments and Hedging Activities Disclosure [Abstract]</t>
  </si>
  <si>
    <t>Derivatives The Company uses interest-rate-related derivative instruments to manage its variability of cash flows associated with changes in interest rates on its variable-rate debt. On May 25, 2018, the Company, and certain subsidiaries of the Company as guarantors, entered into a term loan facility (the "2018 Term Loan Facility") with each lender from time to time party thereto and Barclays Bank PLC, as administrative agent and collateral agent. The 2018 Term Loan Facility has an initial aggregate principal amount of $350 million and proceeds were used to repay the Company's pre-existing 2017 term loan facility. The 2018 Term Loan Facility has a variable interest rate based on the London Interbank Offer Rate ("LIBOR"), subject to a 1.0% floor. As a result of this transaction, the Company desired to hedge additional notional amounts to continue to hedge approximately 50% of its expected LIBOR exposure and to extend the terms of its swaps to align with the 2018 Term Loan Facility. On June 22, 2018, the Company unwound its existing interest rate swaps and received $3.2 million in proceeds. The Company used the $3.2 million of proceeds to execute a new off-market interest rate swap. Under the terms of the new interest rate swap, the Company receives 1-month LIBOR, subject to a 1% floor, and makes payments based on a fixed rate of 2.625% . The new interest rate swap is effective through March 31, 2025 and has a notional amount of $175 million . The new interest rate swap was designated in a new cash flow hedge relationship. The Company discontinued hedge accounting on the pre-existing interest rate swaps upon termination. At the time hedge accounting was discontinued, the exiting interest rate swaps had $3.5 million of deferred gains in accumulated other comprehensive loss. This amount was not reclassified from accumulated other comprehensive loss into earnings, as it remained probable that the originally forecasted transaction will occur. This amount will be recognized into earnings through August 18, 2022, the termination date of the pre-existing interest rate swap. The following tables present the fair value of the Company's derivative instruments on a gross and net basis as of the periods shown below: (Thousands of Dollars) Derivatives Derivatives Gross Amounts Gross (1) Net Amounts (2) As of September 30, 2019: Other current liability (1,626 ) — (1,626 ) — (1,626 ) Other noncurrent liability (7,047 ) — (7,047 ) — (7,047 ) As of December 31, 2018: Other current liability (129 ) — (129 ) — (129 ) Other noncurrent liability (169 ) — (169 ) — (169 ) (1) The Company's agreement with its financial trading counterparty allows for the financial right of offset for derivative assets and derivative liabilities at settlement or in the event of a default under the agreement. (2) There are no amounts subject to an enforceable master netting arrangement that are not netted in these amounts. There are no amounts of related financial collateral received or pledged. The following table presents gains and losses for the Company's interest rate derivatives designated as cash flow hedges (in thousands of dollars): Three Months Ended Nine Months Ended September 30, 2019 2018 2019 2018 Location Amount of gain (loss) recognized in total other comprehensive loss on derivative $ (2,120 ) $ 1,119 $ (8,664 ) $ 3,429 OCI Amount of gain reclassified from accumulated other comprehensive loss into earnings 56 163 500 473 Interest Expense The gain (loss) recognized in other comprehensive loss for the derivative instrument is presented within hedging activities in the unaudited condensed consolidated statements of operations and comprehensive loss. There were no gains or losses recognized in earnings as a result of excluding amounts from the assessment of hedge effectiveness. Based on recorded values as of September 30, 2019 , $1.3 million of net losses will be reclassified from accumulated other comprehensive loss into earnings within the next 12 months. See Note ( 8 ) Fair Value Measurements and Financial Information for discussion on fair value measurements related to the Company's derivative instruments.</t>
  </si>
  <si>
    <t>Fair Value Measurements and Financial Information</t>
  </si>
  <si>
    <t>Fair Value Disclosures [Abstract]</t>
  </si>
  <si>
    <t>Fair Value Measurements and Financial Information The Company discloses the required fair values of financial instruments in its assets and liabilities under the hierarchy guidelines, in accordance with GAAP. As of September 30, 2019 , the Company's financial instruments consisted of cash and cash equivalents, accounts receivable, accounts payable, accrued expenses, derivative instruments, long-term debt and lease obligations. As of September 30, 2019 and December 31, 2018 , the carrying values of the Company's financial instruments, included in its condensed consolidated balance sheets, approximated or equaled their fair values. Recurring Fair Value Measurement As of September 30, 2019 and December 31, 2018 , the one financial instrument measured by the Company at fair value on a recurring basis was its interest rate derivative. The fair market value of the derivative financial instrument reflected on the condensed consolidated balance sheets as of September 30, 2019 and December 31, 2018 were determined using industry-standard models that consider various assumptions, including current market and contractual rates for the underlying instrument, time value, implied volatilities, nonperformance risk as well as other relevant economic measures. Substantially all of these inputs are observable in the marketplace throughout the full term of the instrument and can be supported by observable data. The following tables present the placement in the fair value hierarchy of assets and liabilities that were measured at fair value on a recurring basis at September 30, 2019 and December 31, 2018 (in thousands of dollars): Fair value measurements at reporting date using September 30, 2019 Level 1 Level 2 Level 3 Assets: Interest rate derivative $ — $ — $ — $ — Liabilities: Interest rate derivative (8,673 ) — (8,673 ) — Fair value measurements at reporting date using December 31, 2018 Level 1 Level 2 Level 3 Assets: Interest rate derivative $ — $ — $ — $ — Liabilities: Interest rate derivative (298 ) — (298 ) — Non-Recurring Fair Value Measurement The fair values of indefinite-lived assets and long-lived assets are determined with internal cash flow models based on significant unobservable inputs. The Company measures the fair value of its property, plant and equipment using the discounted cash flow method, the fair value of its customer contracts using the multi-period excess earning method and income based "with and without" method, the fair value of its trade names and acquired technology using the "income-based relief-from-royalty" method and the fair value of its non-compete agreement using the "lost income" approach. Given the unobservable nature of the inputs used in the Company's internal cash flow models, the cash flows models are deemed to use Level 3 inputs. During the nine months ended September 30, 2019 and 2018 , the Company determined there were no events that would indicate the carrying amount of its indefinite-lived assets and long-lived assets may not be recoverable, and as such, no impairment charge was recognized. Credit Risk The Company's financial instruments exposed to concentrations of credit risk consist primarily of cash and cash equivalents, derivative contracts and trade receivables. The Company's cash balances on deposit with financial institutions totaled $157.0 million and $80.2 million as of September 30, 2019 and December 31, 2018 , respectively, which exceeded Federal Deposit Insurance Corporation insured limits. The Company regularly monitors these institutions' financial condition. The credit risk from the derivative contract derives from the potential failure of the counterparty to perform under the terms of the derivative contracts. The Company minimizes counterparty credit risk in derivative instruments by entering into transactions with high-quality counterparties, whose Standard &amp; Poor's credit rating is higher than BBB. The derivative instruments entered into by the Company do not contain credit-risk-related contingent features. The majority of the Company's trade receivables have payment terms of 30 days or less. Significant customers are those that individually account for 10% or more of the Company's consolidated revenue or total accounts receivable. As of September 30, 2019 , trade receivables from three customers individually represented 10% or more and collectively represented 40% of the Company's total accounts receivable. As o f December 31, 2018 , trade receivables from three customers individually represented 10% or more and collectively represented 49% of the Company's total accounts receivable. The Company mitigates the associated credit risk by performing credit evaluations and monitoring the payment patterns of its customers. The Company has a process in place to collect all receivables within 30 to 60 days of aging. As of September 30, 2019 and December 31, 2018, the Company had $0.7 million and $0.5 million in allowance for doubtful accounts, respectively, based on specific identification. The Company wrote-off $0.3 million and $0.7 million of bad debts during the three and nine months ended September 30, 2019 , but did not write-off of any bad debts during the nine months ended September 30, 2018</t>
  </si>
  <si>
    <t>Share-Based Compensation</t>
  </si>
  <si>
    <t>Share-based Payment Arrangement [Abstract]</t>
  </si>
  <si>
    <t>Stock-Based Compensation As of September 30, 2019 , the Company has four types of stock-based compensation under its Equity and Incentive Award Plan (the "Equity Plan"): (i) restricted stock awards issued to independent directors, (ii) time-based restricted stock units awards, (iii) performance-based restricted stock unit awards ("performance-based RSUs") and (iv) non-qualified stock options. RSUs and non-qualified stock options are issued to executive officers and other key management personnel. The Company has reserved 11,934,601 shares of its common stock for awards that may be issued under the Equity Plan. The following table summarizes stock-based compensation costs for the three months ended September 30, 2019 and 2018 (in thousands of dollars): Three Months Ended Nine Months Ended 2019 2018 2019 2018 Deferred stock awards $ — $ 1,070 $ — $ 3,211 Restricted stock awards 238 185 859 366 Restricted stock time-based unit awards 4,166 2,864 11,390 6,620 Non-qualified stock options 670 690 2,025 1,727 Restricted stock performance-based unit awards 414 — 851 — Equity-based compensation cost $ 5,488 $ 4,809 $ 15,125 $ 11,924 Tax Benefit (1,309 ) (1,158 ) (3,650 ) (2,871 ) Equity-based compensation cost, net of tax $ 4,179 $ 3,651 $ 11,475 $ 9,053 Performance-based RSU awards Effective March 25, 2019, the Company issued 327,401 of performance-based RSUs to four executive officers under the Equity Plan, which were fair valued at $3.6 million using a Monte Carlo simulation method. 163,700 of these performance-based RSUs vest at December 31, 2020 (the " two -year performance-based RSUs"), while the remaining 163,701 of these performance-based RSUs vest at December 31, 2021 (the " three -year performance-based RSUs"). Each vesting is subject to a payout percentage based on the Company's annualized total stockholder return ranking relative to its total stockholder return peer group achieved during the performance period, which extends from January 1, 2019 to December 31, 2020 for the two -year performance-based RSUs and January 1, 2019 to December 31, 2021 for the three -year performance-based RSUs. The number of shares that may be earned at the end of the vesting period ranges from 25% to 200% of the target award amount, if the threshold performance criteria is met. These performance-based RSUs will be settled in the Company's common stock and are classified as equity awards. The compensation expense associated with these performance-based RSUs will be amortized into earnings on a straight-line basis. As of September 30, 2019 , total unamortized compensation cost related to unvested performance-based RSUs was $2.7 million , which the Company expects to recognize over the weighted-average period of 1.76</t>
  </si>
  <si>
    <t>Earnings per Share</t>
  </si>
  <si>
    <t>Earnings Per Share [Abstract]</t>
  </si>
  <si>
    <t>Earnings per Share Basic income or (loss) per share is based on the weighted average number of common shares outstanding during the period. Diluted income or (loss) per share includes additional common shares that would have been outstanding if potential common shares with a dilutive effect, such as stock awards from the Equity Plan, had been issued. Anti-dilutive securities represent potentially dilutive securities which are excluded from the computation of diluted income or (loss) per share as their impact would be anti-dilutive. A reconciliation of the numerators and denominators used for the basic and diluted net income (loss) per share computations is as follows: Three Months Ended Nine Months Ended 2019 2018 2019 2018 Numerator: Net income (loss) $ 3,558 $ 30,779 $ (23,229 ) $ 53,203 Denominator: Basic weighted-average common shares outstanding (1) 104,899 108,825 104,721 110,706 Dilutive effect of restricted stock awards granted to Board of Directors 33 53 30 52 Dilutive effect of time-based restricted stock awards granted under the Equity Plan — 112 2 113 Dilutive effect of performance-based restricted stock awards granted under the Equity Plan 327 — 327 — Diluted weighted-average common shares outstanding (1) 105,259 108,990 105,080 110,871 (1)</t>
  </si>
  <si>
    <t>Leases</t>
  </si>
  <si>
    <t>Leases [Abstract]</t>
  </si>
  <si>
    <t>Leases The Company adopted ASU 2016-02, "Leases (Topic 842)," and subsequently-issued related ASUs, which set out the principles for the recognition, measurement, presentation and disclosure of leases for both lessees and lessors, effective January 1, 2019, using the modified retrospective method. Upon adoption, the Company recognized a lease right-of-use asset and lease liability of approximately $61.0 million on its unaudited condensed consolidated balance sheet on January 1, 2019, for its operating leases that existed upon the effective date, with no additional impact to its unaudited condensed consolidated statements of operations and comprehensive loss or statements of cash flows. The Company has operating leases for certain of its corporate offices, field shops, apartments, warehouses, rail cars, frac pumps, trailers, tractors and certain other equipment. The Company also has both operating and finance leases for its light duty vehicles. The Company's leases have variable payments with annual escalations that are based on the proportion by which the consumer price index ("CPI") for all urban consumers increased over the CPI index for the prior comparative year. The Company's leases have remaining lease terms of less than 1 year to 15 years , some of which include extension and termination option. None of these extension and termination options were used to determine the Company's right-of-use assets and lease liabilities, as the Company has not determined it is probable that it will exercise any of these options. None of the Company's leases have residual value guarantees. The components of the Company's lease costs are as follows: (Thousands of Dollars) Three Months Ended Nine Months Ended Operating lease cost $ 6,596 $ 19,822 Finance lease cost: Amortization of right-of-use assets 812 2,516 Interest on lease liabilities 137 493 Total finance lease cost 949 3,009 Short-term lease cost 167 453 Variable lease cost (1) 4,317 13,228 Sublease income (27 ) (88 ) Total lease cost $ 12,002 $ 36,424 (1) Cost from variable amounts excluded from determination of lease liability. Supplemental cash flows related to leases are as follows: Nine Months Ended Cash paid for amounts included in the measurements of lease liabilities Operating cash flows from operating leases $ 18,305 Operating cash flows from finance leases 433 Financing cash flows from finance leases 3,814 Weighted average remaining lease terms are as follows: Nine Months Ended Operating leases 5.14 years Finance leases 2.51 years Weighted average discount rate on the Company's lease liabilities are as follows: Nine Months Ended Operating leases 6.62% Finance leases 5.75% Maturities of the Company's lease liabilities as of September 30, 2019 , per ASU 2016-02, were as follows: (Thousands of Dollars) Year ending December 31, Operating leases Finance leases 2019 $ 5,947 $ 2,025 2020 18,991 3,415 2021 5,598 3,149 2022 4,281 1,611 2023 2,838 246 Thereafter 12,492 — Total undiscounted remaining minimum lease payments 50,147 10,446 Less imputed interest (8,708 ) (721 ) Total discounted remaining minimum lease payments $ 41,439 $ 9,725 Minimum lease commitments, excluding early termination buyouts, remaining under the Company's operating leases and capital leases, for the next five years per ASC 840, "Leases," as of December 31, 2018 were as follows: (Thousands of Dollars) Year ending December 31, Operating leases Capital leases 2019 $ 26,327 $ 5,484 2020 18,017 2,652 2021 5,688 2,430 2022 4,795 883 2023 3,172 — Total $ 57,999 $ 11,449 The Company did not make any lease reassessments or modifications nor did it recognize any gains or losses on sale-leaseback transactions during the three and nine months ended September 30, 2019 . As of September 30, 2019</t>
  </si>
  <si>
    <t>Commitments and Contingencies</t>
  </si>
  <si>
    <t>Commitments and Contingencies Disclosure [Abstract]</t>
  </si>
  <si>
    <t xml:space="preserve">Commitments and Contingencies As of September 30, 2019 and December 31, 2018 , the Company had $5.0 million and $4.2 million of deposits on equipment, respectively. Outstanding purchase commitments on equipment were $37.2 million and $43.6 million , as of September 30, 2019 and December 31, 2018 , respectively. As of September 30, 2019 , the Company had committed $5.1 million to research and development with its equity-method investee. As of September 30, 2019 and December 31, 2018 , the Company had issued letters of credit of $2.8 million and $2.5 million , respectively, under the Company's asset-based revolving credit facility obtained on February 17, 2017, as amended on December 22, 2017, which secured performance obligations related to the Company's capital lease with CIT Finance LLC and the Company's casualty insurance policy. In the normal course of operations, the Company enters into certain long-term raw material supply agreements for the supply of proppant to be used in hydraulic fracturing. As part of these agreements, the Company is subject to minimum tonnage purchase requirements and may pay penalties in the event of any shortfall. The Company purchased $47.5 million and $32.7 million amounts of proppant under its take-or-pay agreements during the three months ended September 30, 2019 and 2018 , respectively. The Company purchased $98.2 million and $107.4 million amounts of proppant under it take-or-pay agreements during the nine months ended September 30, 2019 and 2018 , respectively. Aggregate minimum commitments under long-term raw material supply contracts for the next five years as of September 30, 2019 are listed below: (Thousands of Dollars) 2019 $ 9,510 2020 29,053 2021 14,925 2022 9,300 2023 1,600 $ 64,388 Litigation From time to time, the Company is subject to legal and administrative proceedings, settlements, investigations, claims and actions, as is typical of the industry. These claims include, but are not limited to, contract claims, environmental claims, employment related claims, claims alleging injury or claims related to operational issues. The Company's assessment of the likely outcome of litigation matters is based on its judgment of a number of factors, including experience with similar matters, past history, precedents, relevant financial information and other evidence and facts specific to the matter. In accordance with GAAP, the Company accrues for contingencies where the occurrence of a material loss is probable and can be reasonably estimated, based on the Company's best estimate of the expected liability. The Company may increase or decrease its legal accruals in the future, on a matter-by-matter basis, to account for developments in such matters. Notwithstanding the uncertainty as to the final outcome and based upon the information currently available to it, the Company does not currently believe these matters in aggregate will have a material adverse effect on its financial position or results of operations. In November 2017, the Company was served with two class or collective action claims, captioned Omar Castro v. Keane and Vu Tran v. Keane, both alleging that the Company failed to pay a Texas class of workers an appropriate overtime rate in compliance with the Fair Labor Standards Acts and state laws. These two claims were consolidated on January 30, 2018 and captioned Vu Tran, et al. v. Keane. After the Company substantially completed its discovery, the Company recognized an estimated liability in the third quarter of 2018, as the occurrence of a loss was probable and reasonably estimable. In the first quarter of 2019, the parties agreed to settle this consolidated claim for $1.0 million . In the second quarter of 2019, the settlement payments were submitted for a total of $0.9 million and the matter is no longer open. In June 2016, the Company filed suit for declaratory judgment against Ceramifrac Proppants, LLC ("Ceramifrac"), captioned Keane Frac ND, LLC &amp; Keane Group Holdings, LLC v. Ceramifrac Proppants, LLC, contending that the Company had no obligations to pay for ceramic proppant for which the Company was billed for in 2015, but of which it never took possession. The Company contended it never agreed to purchase the product in question. The case went to jury trial on March 19, 2019, and upon conclusion of the trial, the jury rendered an adverse verdict resulting in a judgment awarding Ceramifrac $4.1 million in damages. In the first quarter of 2019, the Company recognized an estimated liability of $4.1 million . During the second quarter of 2019, the parties settled for $3.8 million , which was subsequently paid in early July 2019, and the case is now closed. Environmental The Company is subject to various federal, state and local environmental laws and regulations that establish standards and requirements for protection of the environment. The Company cannot predict the future impact of such standards and requirements, which are subject to change and can have retroactive effectiveness. The Company continues to monitor the status of these laws and regulations. Currently, the Company has not been fined, cited or notified of any environmental violations that would have a material adverse effect upon its financial position, liquidity or capital resources. However, management does recognize that by the very nature of the Company's business, material costs could be incurred in the near term to maintain compliance. The amount of such future expenditures is not determinable due to several factors, including the unknown magnitude of possible regulation or liabilities, the unknown timing and extent of the corrective actions which may be required, the determination of the Company's liability in proportion to other responsible parties and the extent to which such expenditures are recoverable from insurance or indemnification. Regulatory Audits In 2017, the Company was notified by the Texas Comptroller of Public Accounts that it will conduct a routine audit of Keane Frac TX, LLC's direct payment sales tax for the periods of January 2014 through May 2017. The Company initially anticipated and recorded an estimate for a potential assessment of approximately $3.2 million during the first quarter of 2019. Subsequently, the Company made a $2.1 million prepayment in June 2019. The Company made an additional payment of $0.3 million in the third quarter of 2019 after receiving the notification of the audit result, concluding the audit. These amounts are recorded in selling, general and administrative expenses in the Company's consolidated statements of operations and comprehensive loss. </t>
  </si>
  <si>
    <t>Related Party Transactions</t>
  </si>
  <si>
    <t>Related Party Transactions [Abstract]</t>
  </si>
  <si>
    <t>Related Party Transactions Cerberus Operations and Advisory Company and Cerberus Capital Management, L.P., affiliates of the Company's principal equity holder, provide certain consulting services to the Company. The Company paid $1.0 million and $0.1 million during the three months ended September 30, 2019 and 2018 , respectively, for these services. The Company paid $2.5 million and $0.3 million during the nine months ended September 30, 2019 and 2018 , respectively, for these services. In connection with the Company's research and development initiatives, the Company has engaged in transactions with its equity-method investee. As of September 30, 2019 , the Company has purchased $1.7 million</t>
  </si>
  <si>
    <t>Business Segments</t>
  </si>
  <si>
    <t>Segment Reporting [Abstract]</t>
  </si>
  <si>
    <t xml:space="preserve">Business Segments Management operates the Company in two reporting segments: Completion Services and Other Services. Management evaluates the performance of these segments based on equipment utilization, revenue, and gross margin. All inter-segment transactions are eliminated in consolidation. The following tables present financial information with respect to the Company's segments. Corporate and Other represents costs not directly associated with an operating segment, such as interest expense, income taxes and corporate overhead. Corporate assets include cash, deferred financing costs, derivatives and entity-level machinery and equipment. (Thousands of Dollars) Three months ended September 30, Nine Months Ended September 30, 2019 2018 2019 2018 Operations by business segment Revenue: Completion Services $ 437,343 $ 548,418 $ 1,269,681 $ 1,625,798 Other Services 6,610 10,490 23,659 24,659 Total revenue $ 443,953 $ 558,908 $ 1,293,340 $ 1,650,457 Operating income (loss): Completion Services $ 43,505 $ 56,771 $ 98,331 $ 186,731 Other Services 699 (1,221 ) (1,003 ) (5,114 ) Corporate and Other (36,306 ) (30,624 ) (104,211 ) (97,755 ) Total operating income (loss) $ 7,898 $ 24,926 $ (6,884 ) $ 83,862 Depreciation and amortization: Completion Services $ 64,735 $ 64,579 $ 197,152 $ 174,376 Other Services 502 840 2,007 3,557 Corporate and Other 3,471 2,868 10,910 9,809 Total depreciation and amortization $ 68,708 $ 68,287 $ 210,069 $ 187,742 (Gain) loss on disposal of assets Completion Services $ 1,074 $ 1,140 $ 1,267 $ 3,015 Other Services — — — — Corporate and Other (395 ) (27 ) (436 ) 2,154 Total loss on disposal of assets $ 679 $ 1,113 $ 831 $ 5,169 Exit costs: Corporate and Other $ — $ (1 ) $ — $ (154 ) Total exit costs $ — $ (1 ) $ — $ (154 ) Income tax provision: Corporate and Other $ 820 $ (2,623 ) $ (718 ) $ (4,855 ) Total income tax: 820 $ (2,623 ) $ (718 ) $ (4,855 ) Net income (loss): Completion Services $ 43,505 $ 56,771 $ 98,331 $ 186,731 Other Services 699 (1,221 ) (1,003 ) (5,114 ) Corporate and Other (40,646 ) (24,771 ) (120,557 ) (128,414 ) Total net income (loss) $ 3,558 $ 30,779 $ (23,229 ) $ 53,203 Capital expenditures (1) : Completion Services $ 38,762 $ 89,904 $ 138,461 $ 233,665 Other Services — 98 646 1,642 Corporate and Other 283 3,122 3,613 4,008 Total capital expenditures $ 39,045 $ 93,124 $ 142,720 $ 239,315 (1) Excludes expenditures for leasehold improvements and finance leases. (Thousands of Dollars) September 30, December 31, Total assets by segment: Completion Services $ 816,888 $ 894,467 Other Services 15,256 20,974 Corporate and Other 226,683 139,138 Total assets $ 1,058,827 $ 1,054,579 Goodwill by segment: Completion Services $ 132,524 $ 132,524 Total goodwill $ 132,524 $ 132,524 </t>
  </si>
  <si>
    <t>New Accounting Pronouncements</t>
  </si>
  <si>
    <t>New Accounting Pronouncements and Changes in Accounting Principles [Abstract]</t>
  </si>
  <si>
    <t>New Accounting Pronouncements (a) Recently Adopted Accounting Standards In February 2016, the FASB issued ASU 2016-02, "Leases (Topic 842)," which sets out the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purchase financed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greater than 12 months, regardless of their classification. Leases with a term of 12 months or less may be accounted for similarly to existing guidance for operating leases today. The new standard requires lessors to account for leases using an approach that is substantially equivalent to existing guidance for sales-type leases, direct financing leases and operating leases. In December 2018, the FASB issued ASU 2019-20, "Leases (Topic 842): Narrow-Scope Improvements for Lessors," which allows lessors to make a policy election to exclude sales taxes and other similar taxes from determining the consideration in the contract and variable payments not included in the consideration in the contract, requires lessors to exclude from variable payments lessor costs paid by lessees directly to third parties and clarified the accounting for variable payments for contracts with lease and nonlease components. The Company adopted these standards effective January 1, 2019, using the modified retrospective transition method. The Company recognized a lease right-of-use asset and lease liability of approximately $61.0 million on its unaudited condensed consolidated balance sheet on January 1, 2019, for its operating leases that existed upon the effective date, with no additional impact to its unaudited condensed consolidated statements of operations and comprehensive loss or statements of cash flows. The Company also determined that while its hydraulic fracturing fleets represent lease components in its customer contracts, these lease components do not represent the predominant components in its customer contracts. As such the Company has elected to account for the combined components of its customer contracts under ASC 606. In connection with the adoption of these standards, the Company implemented internal controls to ensure that the Company's contracts are properly evaluated to determine applicability under ASU 2016-02 and that the Company properly applies ASU 2016-02 in accounting for and reporting on all its qualifying leases. The effect of the lease standards adoption on the unaudited condensed consolidated balance sheet as of January 1, 2019 is as follows (in thousands of dollars): December 31, 2018 January 1, 2019 Balance sheet line item As Previously Reported ASU 2016-02 Adoption As Adjusted Operating lease right-of-use assets $ — $ 60,946 $ 60,946 Finance lease right-of-use assets — 7,864 7,864 Property and equipment, net 531,319 (7,864 ) 523,455 Other noncurrent assets 6,569 (9 ) 6,560 Accrued expenses and other current liabilities (101,833 ) 1,066 (100,767 ) Current maturities of operating lease liabilities — (25,211 ) (25,211 ) Current maturities of finance lease liabilities — (4,928 ) (4,928 ) Current maturities of capital lease obligations (4,928 ) 4,928 — Long-term operating lease liabilities, less current maturities — (35,512 ) (35,512 ) Long-term finance lease liabilities, less current maturities — (5,581 ) (5,581 ) Capital lease obligations, less current maturities (5,581 ) 5,581 — Other noncurrent liabilities (3,283 ) 50 (3,233 ) Retained earnings 31,494 (1,330 ) 30,164 In February 2018, the FASB issued ASU 2018-02, "Income Statement - Reporting Comprehensive Income (Topic 220): Reclassification of Certain Tax Effects from Accumulated Other Comprehensive Income," which allows companies to reclassify from accumulated other comprehensive income to retained earnings, any stranded tax effects resulting from complying with the Tax Cuts and Jobs Act legislation passed in December 2017. ASU 2018-02 is effective for annual periods beginning after December 15, 2018. The Company implemented the provisions of this ASU effective January 1, 2019, with no impact to its unaudited condensed consolidated financial statements, as due to the Company's valuation allowance, there is no net tax effect stranded within accumulated other comprehensive loss. In July 2018, the FASB issued ASU 2018-09, "Codification Improvements," which made clarifications, correction of errors and minor improvements to ASC 220, "Income Statement - Reporting Comprehensive Income - Overall," ASC 470-50, "Debt Modifications and Extinguishments," ASC 480-10, "Distinguishing Liabilities from Equity -Overall," ASC 718-740, "Compensation - Stock Compensation - Income Taxes," ASC 805-740, "Business Combinations - Income Taxes," ASC 815-10, "Derivatives and Hedging - Overall," ASC 820-10, "Fair Value Measurement - Overall," ASC 940-405, "Financial Services - Brokers and Dealers - Liabilities," and ASC 962-325, "Plan Accounting - Defined Contribution to Pension Plans - Investments - Other." The Company adopted this standard effective January 1, 2019, with no significant impact to its unaudited condensed consolidated financial statements, as the transactions it conducts that qualify under ASU 2018-09 are only impacted by the amendments to ASC 718-740. In October 2018, the FASB issued ASU 2018-16, "Derivatives and Hedging (Topic 815): Inclusion of the Secured Overnight Financing Rate (SOFR) Overnight Index Swap (OIS) Rate as a Benchmark Interest Rate for Hedge Accounting Purposes." The amendments in this standard permit use of the Overnight Index Swap rate based on Secured Overnight Financing Rate as a U.S. benchmark interest rate for hedge accounting purposes under ASC 815. ASU 2018-16 is effective for annual periods beginning after December 15, 2018. The Company adopted this standard effective January 1, 2019, with no impact to its unaudited condensed consolidated financial statements, as the benchmark interest rate on its existing debt facility and interest rate swap is LIBOR. In January 2019, the FASB issued ASU 2019-01, "Leases (Topic 842) - Codification Improvements." The amendments in this standard provide implementation guidance with regards to determining the fair value of an underlying leased asset by lessors that are not manufacturers or dealers, presentation of cash received from leases by lessors in sales-type or direct financing leases on the statement of cash flows and transition disclosures related to ASC 250, "Accounting Changes and Error Corrections." The amendments in this standard are effective January 1, 2020, except for those related to transition disclosures that are effective immediately on January 1, 2019. Early adoption is permitted. The Company adopted this standard effective January 1, 2019 with no impact to its unaudited condensed consolidated financial statements, as the Company does not have any leases for which lessor accounting is applied under ASC 842. (b) Recently Issued Accounting Standards In June 2016, the FASB issued ASU No. 2016-13, "Financial Instruments-Credit Losses (Topic 326): Measurement of Credit Losses on Financial Instruments," which introduces a new impairment model for financial instruments that is based on expected credit losses rather than incurred credit losses. The new impairment model applies to most financial assets, including trade accounts receivable and lease receivables. In November 2018, the FASB issued ASU No. 2018-19, "Codification Improvements to Topic 326, Financial Instruments-Credit Losses," which clarified that receivables arising from operating leases are not within the scope of ASC 326-20, "Financial Instruments-Credit Losses-Measured at Amortized Cost," and should be accounted for in accordance with ASC 842. In April 2019, the FASB issued ASU No. 2019-04, "Codification Improvements to Topic 326, Financial Instruments—Credit Losses, Topic 815, Derivatives and Hedging, and Topic 825, Financial Instruments," which clarified certain amendments related to ASU 2016-13. The Company is currently in the process of evaluating the impact the adoption of these standards will have on its consolidated financial statements. In August 2018, the FASB issued ASU 2018-13, "Fair Value Measurement (Topic 820): Disclosure Framework - Changes to the Disclosure Requirements for Fair Value Measurement." This standard removed, modified and added disclosure requirements from ASC 820. ASU 2018-13 is effective for annual periods beginning after December 15, 2019. The Company does not expect the adoption of this standard to have a significant impact on its consolidated financial statements, as this standard primarily addresses disclosure requirements for Level 3 fair value measurements. The Company does not currently have or anticipate having Level 3 fair value instruments. In August 2018, the FASB issued ASU 2018-15, "Intangibles - Goodwill and Other - Internal-Use Software: Customer's Accounting for Implementation Costs Incurred in a Cloud Computing Arrangement that is a Service Contract." The amendments in this standard aligned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is effective for annual periods beginning after December 15, 2019. The Company does not expect the adoption of this standard to have a significant impact on its consolidated financial statements. In November 2018, the FASB issued ASU 2018-18, "Collaborative Arrangements (Topic 808): Clarifying the Interaction between Topic 808 and Topic 606." The amendments in this standard clarified that certain transactions should be accounted for under ASC 606 if one of the collaborative arrangement participants meets the definition of a customer and that transactions between collaborative participants not directly related to sales to third parties should not be recognized as revenue under Topic 606, if one of the collaborative arrangement participants is not a customer. ASU 2018-18 is effective for annual periods beginning after December 15, 2019. The Company is currently in the process of evaluating the impact the adoption of this standard will have on its consolidated financial statements. In April 2019, the FASB issued ASU 2019-04, "Codification Improvements to Topic 326, Financial Instruments- Credit Losses, Topic 815, Derivatives and Hedging, and Topic 825, Financial Instruments," which clarifies certain aspects of the amendments in ASU 2016-01, 2016-13, and 2017-12. The Company has determined that only the clarifications related to ASU 2016-13 applies to it, as the Company does not currently have or anticipate to have fair value hedging. ASC 2019-04 is effective for annual periods beginning after December 15, 2019. The Company is currently in the process of evaluating the impact the adoption of this standard will have on its consolidated financial statements. In May 2019, the FASB issued ASU 2019-05, "Financial Instruments-Credit Losses (Topic 326): Targeted Transition Relief," which clarifies certain aspects of the amendments in ASU 2016-13, ASC 2019-05 is effective for annual periods beginning after December 15, 2019. The Company is currently in the process of evaluating the impact the adoption of this standard will have on its consolidated financial statements. In July, the FASB issued ASU 2019-07, "Codification Updates to SEC Sections—Amendments to SEC Paragraphs Pursuant to SEC Final Rule Releases No. 33-10532, Disclosure Update and Simplification, and Nos. 33-10231 and 33-10442, Investment Company Reporting Modernization, and Miscellaneous Updates (SEC Update)". The Company does not expect the adoption of this standard to have a significant impact on its consolidated financial statements.</t>
  </si>
  <si>
    <t>Subsequent Events</t>
  </si>
  <si>
    <t>Subsequent Events [Abstract]</t>
  </si>
  <si>
    <t>Subsequent Events (a) Merger with C&amp;J On October 31, 2019, the Company completed the Merger with C&amp;J and Merger Sub. At the closing of the Merger, each outstanding share of C&amp;J capital stock was converted into the right to receive 1.6149 shares of the Company's common stock plus cash in lieu of any fractional shares that otherwise would have been issued. Upon completion of the Merger, the Company changed its name to NexTier Oilfield Solutions Inc. to create a new leading well completion and production services company. Shares of the Company's common stock commenced trading on the New York Stock Exchange under the ticker symbol "NEX" as of market open on October 31, 2019. The Company's previous ticker symbol was "FRAC". For additional information, see Note (3) Merger with C&amp;J . (b) Second Amended and Restated Asset-Based Revolving Credit Agreement On October 31, 2019, the Company entered into a Second Amended and Restated Asset-Based Revolving Credit Agreement (the "Second A&amp;R ABL Agreement"), by and among the Company, as parent guarantor, Keane Group, as the lead borrower, certain other subsidiaries of the Company as additional borrowers and guarantors party thereto, the lenders party thereto and Bank of America, N.A., as administrative agent and collateral agent, to the original Asset-Based Revolving Credit Agreement, dated as of February 17, 2017, as amended December 22, 2017. The following is a summary of the material changes to the Second A&amp;R ABL Agreement. Commitments . The Second A&amp;R ABL Agreement increases the commitments to make revolving credit loans from $300.0 million to $450.0 million , subject to a borrowing base (as described below). In addition, subject to approval by the applicable lenders and other customary conditions, the Second A&amp;R ABL Agreement allows for an additional increase in commitments of up to $200.0 million , an increase from $150.0 million in the previous agreement. Maturity . The Second A&amp;R ABL Agreement extends the maturity date from December 22, 2022 to October 31, 2024. Interest . The Second A&amp;R ABL Agreement reduces the interest rate from a rate per annum equal to, at Keane Group's option, (a) the base rate, plus an applicable margin equal to (x) if the average excess availability is less than 33%, 1.00% , (y) if the average excess availability is greater than or equal to 33% but less than 66%, 0.75% or (z) if the average excess availability is greater than or equal to 66%, 0.50% , or (b) the adjusted LIBOR rate for such interest period, plus an applicable margin equal to (x) if the average excess availability is less than 33%, 2.00% , (y) if the average excess availability is greater than or equal to 33% but less than 66%, 1.75% or (z) if the average excess availability is greater than or equal to 66%, 1.50% , to a rate per annum equal to, at Keane Group's option, (a) the base rate, plus an applicable margin equal to (x) if the average excess availability is less than 33%, 0.75% , (y) if the average excess availability is greater than or equal to 33% but less than 66%, 0.50% or (z) if the average excess availability is greater than or equal to 66%, 0.25% , or (b) the adjusted LIBOR rate for such interest period, plus an applicable margin equal to (x) if the average excess availability is less than 33%, 1.75% , (y) if the average excess availability is greater than or equal to 33% but less than 66%, 1.50% or (z) if the average excess availability is greater than or equal to 66%, 1.25% . Borrowing Base . The amount of loans and letters of credit available under the Second A&amp;R ABL Agreement is limited to, at any time of calculation, an amount equal to (a) 85% multiplied by the amount of eligible billed accounts (with a higher limit for accounts of certain investment grade customers); plus (b) 80% multiplied by the amount of eligible unbilled accounts (with a higher limit for accounts of certain investment grade customers); provided , that the amount attributable to clause (b) may not exceed 35% of the borrowing base (after giving effect to any reserve, this limitation and the limitation set forth in the proviso in clause (c)); plus (c) 85% of the appraised value of eligible inventory and eligible frac iron; provided , that the amount attributable to clause (c) may not exceed 35% of the borrowing base (after giving effect to any reserve, this limitation and the limitation set forth in the proviso in clause (b)); plus (d) 100% of all eligible cash; minus (e) the then applicable amount of all reserves. Financial Covenants . The Second A&amp;R ABL Agreement requires that, under certain circumstances, the consolidated fixed charge coverage ratio not be lower than 1.0 :1.0 as of the last day of the most recently completed four consecutive fiscal quarters for which financial statements were required to have been delivered, including if excess availability (or liquidity if no loan or letter of credit, other than any letter of credit that has been cash collateralized, is outstanding) is less than the greater of (i) 10% of the loan cap and (ii) $30.0 million at any time. Restricted Payments . The Second A&amp;R ABL Agreement provides additional capacity to make cash dividends and other restricted payments in an aggregate amount not exceeding $50.0 million in any four consecutive fiscal quarter period, and to the extent Consolidated EBITDA in any four consecutive fiscal quarter period equals or exceeds $350.0 million , such amount is increased to $100.0 million for so long as Consolidated EBITDA continues to equal or exceed such threshold.</t>
  </si>
  <si>
    <t>Summary of Significant Accounting Policies (Policies)</t>
  </si>
  <si>
    <t>Basis of Accounting</t>
  </si>
  <si>
    <t>The accompanying unaudited condensed consolidated financial statements were prepared using United States Generally Accepted Accounting Principles ("GAAP") and the instructions to Form 10-Q and Regulation S-X. Accordingly, these financial statements do not include all information or notes required by GAAP for annual financial statements and should be read together with the Company's Annual Report on Form 10-K for the year ended December 31, 2018, filed with the Securities and Exchange Commission (the "SEC") on February 27, 2019.</t>
  </si>
  <si>
    <t>Use of Estimates</t>
  </si>
  <si>
    <t>The Company's accounting policies are in accordance with GAAP. The preparation of financial statements in conformity with these accounting principles requires the Company to make estimates and assumptions that affect (1) the reported amounts of assets and liabilities and disclosure of contingent assets and liabilities at the date of the financial statements and (2) the reported amounts of revenue and expenses during the reporting period. Ultimate results could differ from the Company's estimates.</t>
  </si>
  <si>
    <t>Business Combinations</t>
  </si>
  <si>
    <t>Business Combinations Business combinations are accounted for using the acquisition method of accounting in accordance with the Accounting Standards Codification ("ASC") 805, "Business Combinations," as amended by Accounting Standards Update ("ASU") 2017-01, "Business Combinations (Topic 805), Clarifying the Definition of a Business." The purchase price is allocated to the assets acquired and liabilities assumed based on their estimated fair values. Fair value of the acquired assets and liabilities is measured in accordance with the guidance of ASC 820, "Fair Value Measurements," using discounted cash flows and other applicable valuation techniques. Any acquisition related costs incurred by the Company are expensed as incurred. Any excess purchase price over the fair value of the net identifiable assets acquired is recorded as goodwill if the definition of a business is met. Fair value of the acquired assets and liabilities is measured in accordance with the guidance of ASC 820 using discounted cash flows and other applicable valuation techniques. The completion of a business combination may result in a change in our net deferred tax position. Any impact on the deferred tax position of an acquiring entity for accounting purposes caused by a business combination is recorded in the acquiring company's financial statements outside of acquisition accounting. These accounting requirements may result in a significant fluctuation in our effective tax rate, depending on the relevant facts and circumstances. Operating results of an acquired business are included in our results of operations from the date of acquisition. For further discussion related to Merger with C&amp;J, see Note (3) Merger with C&amp;J .</t>
  </si>
  <si>
    <t>Revenue Recognition</t>
  </si>
  <si>
    <t>Revenue Recognition Effective January 1, 2018, the Company adopted ASU 2014-09, "Revenue from Contracts with Customers (Topic 606)," which outlines a single comprehensive model for entities to use in accounting for revenue arising from contracts with customers, using the modified retrospective method. Changes were made to the relevant business processes and the related control activities, including information systems, in order to monitor and maintain appropriate controls over financial reporting. There were no significant changes to the Company's internal control over financial reporting due to the Company's adoption of ASU 2014-09. Revenue from the Company's Completion Services and Other Services segments are earned as services are rendered, which is generally on a per stage or fixed monthly rate for the Company's Completion Services segment and on a per job basis for the Other Services segment. All revenue is recognized when a contract with a customer exists, the performance obligations under the contract have been satisfied over time, the amount to which the Company has the right to invoice has been determined and collectability of amounts subject to invoice is probable. Contract fulfillment costs, such as mobilization costs and shipping and handling costs, are expensed as incurred and are recorded in cost of services in the unaudited condensed consolidated statements of operations and comprehensive loss. To the extent fulfillment costs are considered separate performance obligations that are billable to the customer, the amounts billed are recorded as revenue in the unaudited condensed consolidated statements of operations and comprehensive loss. The Company does not incur contract acquisition and origination costs. Taxes collected from customers and remitted to governmental authorities are accounted for on a net basis and, therefore, are excluded from revenues in the unaudited condensed consolidated statements of operations and comprehensive loss and net cash provided by operating activities in the unaudited condensed consolidated statements of cash flows. The Company has elected the practical expedient to recognize revenue based upon the transactional value it has the right to invoice upon completion of each performance obligation per the contract terms. The Company believes its right to consideration corresponds directly with the value transferred to the customer. The Company has also elected the practical expedient to expense immediately mobilization costs, as the amortization period would generally always be less than one year. As a result of electing these practical expedients, there was no material impact on the Company's current revenue recognition processes and no retrospective adjustments were necessary. The Company's obligations for refunds as well as the warranties and related obligations stated in its contracts with its customers are standard to the industry and are related to the correction of any defectiveness in the execution of its performance obligations. Revenue from the Company's Completion Services and Other Services segments are recognized as follows: Completion Services The Company provides hydraulic fracturing and wireline services pursuant to contractual arrangements, such as term contracts and pricing agreements. Revenue is recognized upon the completion of each performance obligation. The Company's performance obligations under its Completion Services segment represent each stage frac'd or each stage perforated. Once a stage has been completed, a field ticket is created that includes charges for the service performed and the chemicals and proppant consumed during the course of the service. The field ticket may also include charges for the mobilization of the equipment to the location, any additional equipment used on the job and other miscellaneous items. The field ticket represents the amounts to which the Company has the right to invoice and to recognize as revenue. Other Services The Company provides cementing services pursuant to contractual arrangements, such as term contracts or on a spot market basis. Revenue is recognized upon the completion of each performance obligation, which for cementing services represents the portion of the well cemented: surface casing, intermediate casing or production liner. The performance obligations are satisfied over time. Jobs for these services are typically short term in nature, with most jobs completed in a day. Once the well has been cemented, a field ticket is created that includes charges for the services performed and the consumables used during the course of service. The field ticket represents the amounts to which the Company has the right to invoice and to recognize as revenue.</t>
  </si>
  <si>
    <t>Property and Equipment</t>
  </si>
  <si>
    <t>Property and Equipment Property and equipment, inclusive of equipment under capital lease, are generally stated at cost. Depreciation on property and equipment is calculated using the straight-line method over the estimated useful lives of the assets, which range from 13 months to 40 years . Property and equipment with an estimated useful life less than 13 months are expensed as incurred and are immaterial to the unaudited condensed consolidated financial statements. Management bases the estimate of the useful lives and salvage values of property and equipment on expected utilization, technological change and effectiveness of maintenance programs. When components of an item of property and equipment have different useful lives, they are accounted for separately as major components of property and equipment. Equipment held under finance leases are generally amortized on a straight-line basis over the shorter of the estimated useful life of the underlying asset and the term of the lease. Gains and losses on disposal of property and equipment are determined by comparing the proceeds from disposal with the carrying amount of property and equipment and are recognized net within operating costs and expenses in the unaudited condensed consolidated statements of operations and comprehensive loss. Major classifications of property and equipment and their respective useful lives are as follows: Land Indefinite life Building and leasehold improvements 13 months – 40 years Machinery and equipment 13 months – 10 years Office furniture, fixtures and equipment 3 years – 5 years Leasehold improvements are assigned a useful life equal to the term of the related lease. In the first quarter of 2018, the Company reassessed the estimated useful lives of select machinery and equipment. The Company concluded that due to an increase in service intensity driven by a shift to more 24-hour work, higher stage volume, larger stages and more proppant usage per stage, the estimated useful lives of these select machinery and equipment should be reduced by approximately 50% . In accordance with ASC 250, "Accounting Changes and Error Corrections," the change in the estimated useful lives of the Company's property and equipment was accounted for as a change in accounting estimate, on a prospective basis, effective January 1, 2018. This change resulted in an increase in depreciation expense and decrease in net income during the nine months ended September 30, 2018 of $13.1 million in the unaudited condensed consolidated statement of operations and comprehensive loss.</t>
  </si>
  <si>
    <t>Leases Effective January 1, 2019, the Company adopted ASU 2016-02, "Leases (Topic 842)," and subsequently-issued related ASUs, which set out the principles for the recognition, measurement, presentation and disclosure of leases for both lessees and lessors, using the modified retrospective method. In connection with the adoption of these standards, the Company implemented internal controls to ensure that the Company's contracts are properly evaluated to determine applicability under ASU 2016-02 and that the Company properly applies ASU 2016-02 in accounting for and reporting on all its qualifying leases. In accordance with ASU 2016-02, the Company considers any contract that conveys the right to control the use of identified property, plant or equipment for a period of time in exchange for consideration to be a lease. The Company determines whether the contract into which it has entered is a lease at the lease commencement date. Rental arrangements with term lengths of one month or less are expensed as incurred, but not recognized as qualifying leases. For lessees, leases can be classified as finance leases or operating leases, while for lessors, leases can be classified as sales-type leases, direct financing leases or operating leases. As lessee, all leases, with the exception of short-term leases, are capitalized on the balance sheet by recording a lease liability, which represents the Company's obligation to make lease payments arising from the lease and a right-of-use asset, which represents the Company's right to use the underlying asset being leased. For leases in which the Company is the lessee, the Company uses a collateralized incremental borrowing rate to calculate the lease liability, as for most leases, the implicit rate in the lease is unknown. The collateralized incremental borrowing rate is based on a yield curve over various term lengths that approximates the borrowing rate the Company would receive if it collateralized its lease arrangements with all of its assets. For leases in which the Company is the lessor, the Company uses the rate implicit in the lease. For finance leases, the Company amortizes the right-of-use asset on a straight-line basis over the earlier of the useful life of the right-of-use asset or the end of the lease term and records this amortization in rent expense on the unaudited condensed consolidated statements of operations and comprehensive loss. The Company adjusts the lease liability to reflect lease payments made during the period and interest incurred on the lease liability using the effective interest method. The incurred interest expense is recorded in interest expense on the unaudited condensed consolidated statements of operations and comprehensive loss. For operating leases, the Company recognizes one single lease cost, comprised of the lease payments and amortization of any associated initial direct costs, within rent expense on the unaudited condensed consolidated statements of operations and comprehensive loss. Variable lease costs not included in the determination of the lease liability at the commencement of a lease are recognized in the period when the specified target that triggers the variable lease payments becomes probable. In accordance with ASC 842, the Company has made the following elections for its lease accounting: • all short-term leases with term lengths of 12 months or less will not be capitalized; the underlying class of assets to which the Company has applied this expedient is primarily its apartment leases; • for non-revenue contracts containing both lease and non-lease components, both components will be combined and accounted for as one lease component and accounted for under ASC 842; and • for revenue contracts containing both lease and non-lease components, both components will be combined and accounted for as one component and accounted for under ASC 606. As part of the Company's adoption of ASU 2016-02, the Company elected to adopt the standard using the modified retrospective transition method and elected the practical expedient transition method package whereby the Company did not: • reassess whether any expired or existing contracts contained leases; • reassess the lease classification for any expired or existing leases; and • reassess initial direct costs for any existing leases.</t>
  </si>
  <si>
    <t>Derivative Instruments and Hedging Activities</t>
  </si>
  <si>
    <t>Derivative Instruments and Hedging Activities The Company is exposed to certain risks relating to its ongoing business operations. The Company utilizes interest rate derivatives to manage interest rate risk associated with its floating-rate borrowings. The Company recognizes all derivative instruments as either assets or liabilities on the consolidated balance sheets at their respective fair values. For derivatives designated in hedging relationships, changes in the fair value are either offset through earnings against the change in fair value of the hedged item attributable to the risk being hedged or recognized in accumulated other comprehensive income (loss) until the hedged item affects earnings. The Company only enters into derivative contracts that it intends to designate as hedges for the variability of cash flows to be received or paid related to a recognized asset or liability (i.e. cash flow hedge). For all hedging relationships, the Company formally documents the hedging relationship and its risk-management objective and strategy for undertaking the hedge, the hedging instrument, the hedged transaction, the nature of the risk being hedged and how the hedging instrument's effectiveness in offsetting the hedged risk will be assessed prospectively and retrospectively. The Company also formally assesse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gain or loss on the derivative is reported as a component of other comprehensive income (loss) and reclassified into earnings in the same period or periods during which the hedged transaction affects earnings. The Company discontinues hedge accounting prospectively, when it determines that the derivative is no longer effective in offsetting cash flows attributable to the hedged risk, the derivative expires or is sold, terminated, or exercised, the cash flow hedge is de-designated because a forecasted transaction is not probable of occurring or management determines to remove the designation of the cash flow hedge. In all situations in which hedge accounting is discontinued and the derivative remains outstanding, the Company continues to carry the derivative at its fair value on the condensed consolidated balance sheet and recognizes any subsequent changes in its fair value in earnings. When it is probable that a forecasted transaction will not occur, the Company discontinues hedge accounting and recognizes immediately, in earnings, any gains and losses related to the hedging relationship that were recognized in accumulated other comprehensive income (loss).</t>
  </si>
  <si>
    <t>Stock-based Compensation</t>
  </si>
  <si>
    <t>-based compensation The Company recognizes compensation expense for restricted stock awards, restricted stock units to be settled in common stock ("RSUs") and non-qualified stock options ("stock options") based on the fair value of the awards at the date of grant. The fair value of restricted stock awards and time-based RSUs is determined based on the number of shares or RSUs granted and the closing price of the Company's common stock on the date of grant. The grant-date fair value of performance-based RSUs with market conditions is valued using a Monte Carlo simulation method that incorporates the probability of the performance conditions being met as of the grant date. The fair value of stock options is determined by applying the Black-Scholes model to the grant date market value of the underlying common shares of the Company. The Company has elected to recognize forfeiture credits for these awards as they are incurred, as this method better reflects actual stock-based compensation expense. Compensation expense from time-based restricted stock awards, RSUs and stock options is amortized on a straight-line basis over the requisite service period, which is generally the vesting period. Deferred compensation expense associated with liability-based awards, such as deferred stock awards that are expected to settle with the issuance of a variable number of shares based on a fixed monetary amount at inception, is recognized at the fixed monetary amount at inception and is amortized on a straight-line basis over the requisite service period, which is generally the vesting period. Upon settlement, the holders receive an amount of common stock equal to the fixed monetary amount at inception, based on the closing price of the Company's stock on the date of settlement. Tax deductions on the stock-based compensation awards are not realized until the awards are vested or exercised. The Company recognizes deferred tax assets for stock-based compensation awards that will result in future deductions on its income tax returns, based on the amount of stock-based compensation recognized at the statutory tax rate in the jurisdiction in which the Company will receive a tax deduction. If the tax deduction for a stock-based award is greater than the cumulative GAAP compensation expense for that award upon realization of a tax deduction, an excess tax benefit will be recognized and recorded as a favorable impact on the effective tax rate. If the tax deduction for an award is less than the cumulative GAAP compensation expense for that award upon realization of the tax deduction, a tax shortfall will be recognized and recorded as an unfavorable impact on the effective tax rate. Any excess tax benefits or shortfalls will be recorded discretely in the period in which they occur. The cash flows resulting from any excess tax benefit will be classified as financing cash flows in the unaudited condensed consolidated statements of cash flows. The Company provides its employees with the election to settle the income tax obligations arising from the vesting of their restricted or deferred stock-based compensation awards by the Company withholding shares equal to such income tax obligations. Shares acquired from employees in connection with the settlement of the employees' income tax obligations are accounted for as treasury shares that are subsequently retired. The cash flows resulting from any shares acquired will be classified as financing cash flows in the unaudited condensed consolidated statements of cash flows. Restricted stock awards and RSUs are not considered issued and outstanding for purposes of earnings per share calculations until vested.</t>
  </si>
  <si>
    <t>Summary of Significant Accounting Policies (Tables)</t>
  </si>
  <si>
    <t>Schedule of disaggregated revenue</t>
  </si>
  <si>
    <t xml:space="preserve">Revenue activities during the three and nine months ended September 30, 2019 and 2018 were as follows: (Thousands of Dollars) Three Months Ended Nine Months Ended 2019 2018 2019 2018 Revenue by segment: Completion Services 437,343 $ 548,418 1,269,681 1,625,798 Other Services 6,610 10,490 23,659 24,659 Total revenue $ 443,953 $ 558,908 $ 1,293,340 $ 1,650,457 Revenue by geography: East $ 134,757 $ 192,977 $ 419,687 $ 622,496 North 78,435 71,263 222,520 199,242 South 230,761 294,668 651,133 828,719 Total revenue $ 443,953 $ 558,908 $ 1,293,340 $ 1,650,457 </t>
  </si>
  <si>
    <t>Schedule of property and equipment</t>
  </si>
  <si>
    <t xml:space="preserve">Major classifications of property and equipment and their respective useful lives are as follows: Land Indefinite life Building and leasehold improvements 13 months – 40 years Machinery and equipment 13 months – 10 years Office furniture, fixtures and equipment 3 years – 5 years Property and Equipment, net consisted of the following as of September 30, 2019 and December 31, 2018 : (Thousands of Dollars) September 30, December 31, Land $ 6,716 $ 4,771 Building and leasehold improvements 32,158 32,134 Office furniture, fixtures and equipment 8,246 7,691 Machinery and equipment 1,040,653 1,041,212 1,087,773 1,085,808 Less accumulated depreciation (657,619 ) (562,813 ) Construction in progress 7,108 8,324 Total property and equipment, net $ 437,262 $ 531,319 </t>
  </si>
  <si>
    <t>Inventories, net (Tables)</t>
  </si>
  <si>
    <t>Schedule of inventories</t>
  </si>
  <si>
    <t>Inventories, net, consisted of the following as of September 30, 2019 and December 31, 2018 : (Thousands of Dollars) September 30, December 31, Sand, including freight $ 5,124 $ 14,697 Chemicals and consumables 4,301 6,250 Materials and supplies 12,160 14,722 Total inventory, net $ 21,585 $ 35,669</t>
  </si>
  <si>
    <t>Property and Equipment, net (Tables)</t>
  </si>
  <si>
    <t>Derivatives (Tables)</t>
  </si>
  <si>
    <t>Schedule of offsetting assets</t>
  </si>
  <si>
    <t xml:space="preserve">The following tables present the fair value of the Company's derivative instruments on a gross and net basis as of the periods shown below: (Thousands of Dollars) Derivatives Derivatives Gross Amounts Gross (1) Net Amounts (2) As of September 30, 2019: Other current liability (1,626 ) — (1,626 ) — (1,626 ) Other noncurrent liability (7,047 ) — (7,047 ) — (7,047 ) As of December 31, 2018: Other current liability (129 ) — (129 ) — (129 ) Other noncurrent liability (169 ) — (169 ) — (169 ) (1) The Company's agreement with its financial trading counterparty allows for the financial right of offset for derivative assets and derivative liabilities at settlement or in the event of a default under the agreement. (2) There are no amounts subject to an enforceable master netting arrangement that are not netted in these amounts. There are no amounts of related financial collateral received or pledged. </t>
  </si>
  <si>
    <t>Schedule of offsetting liabilities</t>
  </si>
  <si>
    <t>Schedule of cash flow hedges included in AOCI</t>
  </si>
  <si>
    <t>The following table presents gains and losses for the Company's interest rate derivatives designated as cash flow hedges (in thousands of dollars): Three Months Ended Nine Months Ended September 30, 2019 2018 2019 2018 Location Amount of gain (loss) recognized in total other comprehensive loss on derivative $ (2,120 ) $ 1,119 $ (8,664 ) $ 3,429 OCI Amount of gain reclassified from accumulated other comprehensive loss into earnings 56 163 500 473 Interest Expense</t>
  </si>
  <si>
    <t>Fair Value Measurements and Financial Information (Tables)</t>
  </si>
  <si>
    <t>Schedule of fair value of assets and liabilities measured on recurring basis</t>
  </si>
  <si>
    <t>The following tables present the placement in the fair value hierarchy of assets and liabilities that were measured at fair value on a recurring basis at September 30, 2019 and December 31, 2018 (in thousands of dollars): Fair value measurements at reporting date using September 30, 2019 Level 1 Level 2 Level 3 Assets: Interest rate derivative $ — $ — $ — $ — Liabilities: Interest rate derivative (8,673 ) — (8,673 ) — Fair value measurements at reporting date using December 31, 2018 Level 1 Level 2 Level 3 Assets: Interest rate derivative $ — $ — $ — $ — Liabilities: Interest rate derivative (298 ) — (298 ) —</t>
  </si>
  <si>
    <t>Share-Based Compensation (Tables)</t>
  </si>
  <si>
    <t>Schedule of stock based compensation cost</t>
  </si>
  <si>
    <t xml:space="preserve">The following table summarizes stock-based compensation costs for the three months ended September 30, 2019 and 2018 (in thousands of dollars): Three Months Ended Nine Months Ended 2019 2018 2019 2018 Deferred stock awards $ — $ 1,070 $ — $ 3,211 Restricted stock awards 238 185 859 366 Restricted stock time-based unit awards 4,166 2,864 11,390 6,620 Non-qualified stock options 670 690 2,025 1,727 Restricted stock performance-based unit awards 414 — 851 — Equity-based compensation cost $ 5,488 $ 4,809 $ 15,125 $ 11,924 Tax Benefit (1,309 ) (1,158 ) (3,650 ) (2,871 ) Equity-based compensation cost, net of tax $ 4,179 $ 3,651 $ 11,475 $ 9,053 </t>
  </si>
  <si>
    <t>Earnings per Share (Tables)</t>
  </si>
  <si>
    <t>Schedule of earnings per share</t>
  </si>
  <si>
    <t>A reconciliation of the numerators and denominators used for the basic and diluted net income (loss) per share computations is as follows: Three Months Ended Nine Months Ended 2019 2018 2019 2018 Numerator: Net income (loss) $ 3,558 $ 30,779 $ (23,229 ) $ 53,203 Denominator: Basic weighted-average common shares outstanding (1) 104,899 108,825 104,721 110,706 Dilutive effect of restricted stock awards granted to Board of Directors 33 53 30 52 Dilutive effect of time-based restricted stock awards granted under the Equity Plan — 112 2 113 Dilutive effect of performance-based restricted stock awards granted under the Equity Plan 327 — 327 — Diluted weighted-average common shares outstanding (1) 105,259 108,990 105,080 110,871 (1)</t>
  </si>
  <si>
    <t>Leases (Tables)</t>
  </si>
  <si>
    <t>Schedule of lease cost</t>
  </si>
  <si>
    <t>The components of the Company's lease costs are as follows: (Thousands of Dollars) Three Months Ended Nine Months Ended Operating lease cost $ 6,596 $ 19,822 Finance lease cost: Amortization of right-of-use assets 812 2,516 Interest on lease liabilities 137 493 Total finance lease cost 949 3,009 Short-term lease cost 167 453 Variable lease cost (1) 4,317 13,228 Sublease income (27 ) (88 ) Total lease cost $ 12,002 $ 36,424 (1) Cost from variable amounts excluded from determination of lease liability. Supplemental cash flows related to leases are as follows: Nine Months Ended Cash paid for amounts included in the measurements of lease liabilities Operating cash flows from operating leases $ 18,305 Operating cash flows from finance leases 433 Financing cash flows from finance leases 3,814 Weighted average remaining lease terms are as follows: Nine Months Ended Operating leases 5.14 years Finance leases 2.51 years Weighted average discount rate on the Company's lease liabilities are as follows: Nine Months Ended Operating leases 6.62% Finance leases 5.75%</t>
  </si>
  <si>
    <t>Schedule of finance lease liability</t>
  </si>
  <si>
    <t xml:space="preserve">Maturities of the Company's lease liabilities as of September 30, 2019 , per ASU 2016-02, were as follows: (Thousands of Dollars) Year ending December 31, Operating leases Finance leases 2019 $ 5,947 $ 2,025 2020 18,991 3,415 2021 5,598 3,149 2022 4,281 1,611 2023 2,838 246 Thereafter 12,492 — Total undiscounted remaining minimum lease payments 50,147 10,446 Less imputed interest (8,708 ) (721 ) Total discounted remaining minimum lease payments $ 41,439 $ 9,725 Minimum lease commitments, excluding early termination buyouts, remaining under the Company's operating leases and capital leases, for the next five years per ASC 840, "Leases," as of December 31, 2018 were as follows: (Thousands of Dollars) Year ending December 31, Operating leases Capital leases 2019 $ 26,327 $ 5,484 2020 18,017 2,652 2021 5,688 2,430 2022 4,795 883 2023 3,172 — Total $ 57,999 $ 11,449 </t>
  </si>
  <si>
    <t>Schedule of operating lease liability</t>
  </si>
  <si>
    <t>Commitments and Contingencies (Tables)</t>
  </si>
  <si>
    <t>Schedule of aggregate minimum commitments</t>
  </si>
  <si>
    <t xml:space="preserve">Aggregate minimum commitments under long-term raw material supply contracts for the next five years as of September 30, 2019 are listed below: (Thousands of Dollars) 2019 $ 9,510 2020 29,053 2021 14,925 2022 9,300 2023 1,600 $ 64,388 </t>
  </si>
  <si>
    <t>Business Segments (Tables)</t>
  </si>
  <si>
    <t>Schedule of segment reporting information by segment</t>
  </si>
  <si>
    <t xml:space="preserve">The following tables present financial information with respect to the Company's segments. Corporate and Other represents costs not directly associated with an operating segment, such as interest expense, income taxes and corporate overhead. Corporate assets include cash, deferred financing costs, derivatives and entity-level machinery and equipment. (Thousands of Dollars) Three months ended September 30, Nine Months Ended September 30, 2019 2018 2019 2018 Operations by business segment Revenue: Completion Services $ 437,343 $ 548,418 $ 1,269,681 $ 1,625,798 Other Services 6,610 10,490 23,659 24,659 Total revenue $ 443,953 $ 558,908 $ 1,293,340 $ 1,650,457 Operating income (loss): Completion Services $ 43,505 $ 56,771 $ 98,331 $ 186,731 Other Services 699 (1,221 ) (1,003 ) (5,114 ) Corporate and Other (36,306 ) (30,624 ) (104,211 ) (97,755 ) Total operating income (loss) $ 7,898 $ 24,926 $ (6,884 ) $ 83,862 Depreciation and amortization: Completion Services $ 64,735 $ 64,579 $ 197,152 $ 174,376 Other Services 502 840 2,007 3,557 Corporate and Other 3,471 2,868 10,910 9,809 Total depreciation and amortization $ 68,708 $ 68,287 $ 210,069 $ 187,742 (Gain) loss on disposal of assets Completion Services $ 1,074 $ 1,140 $ 1,267 $ 3,015 Other Services — — — — Corporate and Other (395 ) (27 ) (436 ) 2,154 Total loss on disposal of assets $ 679 $ 1,113 $ 831 $ 5,169 Exit costs: Corporate and Other $ — $ (1 ) $ — $ (154 ) Total exit costs $ — $ (1 ) $ — $ (154 ) Income tax provision: Corporate and Other $ 820 $ (2,623 ) $ (718 ) $ (4,855 ) Total income tax: 820 $ (2,623 ) $ (718 ) $ (4,855 ) Net income (loss): Completion Services $ 43,505 $ 56,771 $ 98,331 $ 186,731 Other Services 699 (1,221 ) (1,003 ) (5,114 ) Corporate and Other (40,646 ) (24,771 ) (120,557 ) (128,414 ) Total net income (loss) $ 3,558 $ 30,779 $ (23,229 ) $ 53,203 Capital expenditures (1) : Completion Services $ 38,762 $ 89,904 $ 138,461 $ 233,665 Other Services — 98 646 1,642 Corporate and Other 283 3,122 3,613 4,008 Total capital expenditures $ 39,045 $ 93,124 $ 142,720 $ 239,315 (1) Excludes expenditures for leasehold improvements and finance leases. (Thousands of Dollars) September 30, December 31, Total assets by segment: Completion Services $ 816,888 $ 894,467 Other Services 15,256 20,974 Corporate and Other 226,683 139,138 Total assets $ 1,058,827 $ 1,054,579 Goodwill by segment: Completion Services $ 132,524 $ 132,524 Total goodwill $ 132,524 $ 132,524 </t>
  </si>
  <si>
    <t>New Accounting Pronouncements (Tables)</t>
  </si>
  <si>
    <t>Schedule of new accounting pronouncements</t>
  </si>
  <si>
    <t xml:space="preserve">The effect of the lease standards adoption on the unaudited condensed consolidated balance sheet as of January 1, 2019 is as follows (in thousands of dollars): December 31, 2018 January 1, 2019 Balance sheet line item As Previously Reported ASU 2016-02 Adoption As Adjusted Operating lease right-of-use assets $ — $ 60,946 $ 60,946 Finance lease right-of-use assets — 7,864 7,864 Property and equipment, net 531,319 (7,864 ) 523,455 Other noncurrent assets 6,569 (9 ) 6,560 Accrued expenses and other current liabilities (101,833 ) 1,066 (100,767 ) Current maturities of operating lease liabilities — (25,211 ) (25,211 ) Current maturities of finance lease liabilities — (4,928 ) (4,928 ) Current maturities of capital lease obligations (4,928 ) 4,928 — Long-term operating lease liabilities, less current maturities — (35,512 ) (35,512 ) Long-term finance lease liabilities, less current maturities — (5,581 ) (5,581 ) Capital lease obligations, less current maturities (5,581 ) 5,581 — Other noncurrent liabilities (3,283 ) 50 (3,233 ) Retained earnings 31,494 (1,330 ) 30,164 </t>
  </si>
  <si>
    <t>Basis of Presentation and Nature of Operations (Details) - $ / shares</t>
  </si>
  <si>
    <t>Jan. 25, 2017</t>
  </si>
  <si>
    <t>Class of Stock [Line Items]</t>
  </si>
  <si>
    <t>IPO</t>
  </si>
  <si>
    <t>Sale of stock, number of shares issued in transaction (in shares)</t>
  </si>
  <si>
    <t>Offering price (in dollars per share)</t>
  </si>
  <si>
    <t>IPO, Shares Sold by Reporting Entity</t>
  </si>
  <si>
    <t>IPO, Shares Sold by Selling Stockholders</t>
  </si>
  <si>
    <t>Summary of Significant Accounting Policies - Revenue Activities (Details) - USD ($) $ in Thousands</t>
  </si>
  <si>
    <t>Disaggregation of Revenue [Line Items]</t>
  </si>
  <si>
    <t>Typical job completion period</t>
  </si>
  <si>
    <t>30 days</t>
  </si>
  <si>
    <t>Payment term</t>
  </si>
  <si>
    <t>East</t>
  </si>
  <si>
    <t>North</t>
  </si>
  <si>
    <t>South</t>
  </si>
  <si>
    <t>Completion Services</t>
  </si>
  <si>
    <t>Other Services</t>
  </si>
  <si>
    <t>Summary of Significant Accounting Policies - Property and Equipment (Details) - USD ($) $ in Thousands</t>
  </si>
  <si>
    <t>Property, Plant and Equipment [Line Items]</t>
  </si>
  <si>
    <t>Amortization rate decrease, percent</t>
  </si>
  <si>
    <t>50.00%</t>
  </si>
  <si>
    <t>Minimum</t>
  </si>
  <si>
    <t>Property, plant and equipment, useful life</t>
  </si>
  <si>
    <t>13 months</t>
  </si>
  <si>
    <t>Maximum</t>
  </si>
  <si>
    <t>40 years</t>
  </si>
  <si>
    <t>Building and leasehold improvements | Minimum</t>
  </si>
  <si>
    <t>Building and leasehold improvements | Maximum</t>
  </si>
  <si>
    <t>Machinery and equipment | Minimum</t>
  </si>
  <si>
    <t>Machinery and equipment | Maximum</t>
  </si>
  <si>
    <t>10 years</t>
  </si>
  <si>
    <t>Office furniture, fixtures and equipment | Minimum</t>
  </si>
  <si>
    <t>3 years</t>
  </si>
  <si>
    <t>Office furniture, fixtures and equipment | Maximum</t>
  </si>
  <si>
    <t>5 years</t>
  </si>
  <si>
    <t>Change in Accounting Method Accounted for as Change in Estimate</t>
  </si>
  <si>
    <t>Merger with C&amp;J (Details) - C&amp;J - USD ($) $ in Millions</t>
  </si>
  <si>
    <t>Jun. 16, 2019</t>
  </si>
  <si>
    <t>Dec. 31, 2019</t>
  </si>
  <si>
    <t>Jun. 15, 2019</t>
  </si>
  <si>
    <t>Business Combination, Separately Recognized Transactions [Line Items]</t>
  </si>
  <si>
    <t>Right to receive (in shares)</t>
  </si>
  <si>
    <t>Equity interest issued (in shares)</t>
  </si>
  <si>
    <t>Interest acquired</t>
  </si>
  <si>
    <t>Forecast</t>
  </si>
  <si>
    <t>Total consideration</t>
  </si>
  <si>
    <t>Equity interests issued</t>
  </si>
  <si>
    <t>Equity interests issued, pre-merger</t>
  </si>
  <si>
    <t>Inventories, net - Schedule of Inventories, Net (Details) - USD ($) $ in Thousands</t>
  </si>
  <si>
    <t>Inventory [Line Items]</t>
  </si>
  <si>
    <t>Sand, including freight</t>
  </si>
  <si>
    <t>Chemicals and consumables</t>
  </si>
  <si>
    <t>Materials and supplies</t>
  </si>
  <si>
    <t>Inventories, net - Additional Information (Details) - USD ($)</t>
  </si>
  <si>
    <t>Inventory valuation reserves</t>
  </si>
  <si>
    <t>Obsolescence expense</t>
  </si>
  <si>
    <t>Property and Equipment, net - Schedule of Property and Equipment, Net (Details) - USD ($) $ in Thousands</t>
  </si>
  <si>
    <t>Jan. 01, 2019</t>
  </si>
  <si>
    <t>Property and equipment, gross</t>
  </si>
  <si>
    <t>Less accumulated depreciation</t>
  </si>
  <si>
    <t>Construction in progress</t>
  </si>
  <si>
    <t>Total property and equipment, net</t>
  </si>
  <si>
    <t>Land</t>
  </si>
  <si>
    <t>Building and leasehold improvements</t>
  </si>
  <si>
    <t>Office furniture, fixtures and equipment</t>
  </si>
  <si>
    <t>Machinery and equipment</t>
  </si>
  <si>
    <t>Property and Equipment, net - Additional Information (Details) - USD ($) $ in Thousands</t>
  </si>
  <si>
    <t>Gain (loss) on disposal of assets</t>
  </si>
  <si>
    <t>Completion Services | Hydraulic Fracturing Pump Components and Iron</t>
  </si>
  <si>
    <t>Completion Services | Hydraulic Fracturing Equipment</t>
  </si>
  <si>
    <t>Completion Services | Divested Vehicles and Other Equipment</t>
  </si>
  <si>
    <t>Completion Services | Divesting Trailers, Vehicles, and Other Various Immaterial Assets</t>
  </si>
  <si>
    <t>Acquired Trican Operations | Manufacturing Facility</t>
  </si>
  <si>
    <t>Gain (loss) on disposition of assets</t>
  </si>
  <si>
    <t>Significant Risks and Uncertainties (Details)</t>
  </si>
  <si>
    <t>Sep. 27, 2019rig</t>
  </si>
  <si>
    <t>Dec. 31, 2018rig</t>
  </si>
  <si>
    <t>May 31, 2016rig</t>
  </si>
  <si>
    <t>Sep. 30, 2019segment</t>
  </si>
  <si>
    <t>Sep. 27, 2019</t>
  </si>
  <si>
    <t>Concentration Risk [Line Items]</t>
  </si>
  <si>
    <t>Number of reportable segments (in segments) | segment</t>
  </si>
  <si>
    <t>Number of rigs in trough (in rigs) | rig</t>
  </si>
  <si>
    <t>Rig Count, Percent Decrease</t>
  </si>
  <si>
    <t>21.00%</t>
  </si>
  <si>
    <t>Completion Services | Customer Concentration Risk | Revenue</t>
  </si>
  <si>
    <t>Concentration risk, percentage</t>
  </si>
  <si>
    <t>99.00%</t>
  </si>
  <si>
    <t>98.00%</t>
  </si>
  <si>
    <t>Completion Services | Customer Concentration Risk | Revenue | Largest four customers</t>
  </si>
  <si>
    <t>59.00%</t>
  </si>
  <si>
    <t>60.00%</t>
  </si>
  <si>
    <t>49.00%</t>
  </si>
  <si>
    <t>Completion Services | Customer Concentration Risk | Revenue | Largest three customers</t>
  </si>
  <si>
    <t>37.00%</t>
  </si>
  <si>
    <t>Minimum | Largest two suppliers | Completion Services | Supplier Concentration Risk</t>
  </si>
  <si>
    <t>5.00%</t>
  </si>
  <si>
    <t>Minimum | Largest supplier | Completion Services | Supplier Concentration Risk</t>
  </si>
  <si>
    <t>Maximum | Largest two suppliers | Completion Services | Supplier Concentration Risk</t>
  </si>
  <si>
    <t>10.00%</t>
  </si>
  <si>
    <t>Maximum | Largest supplier | Completion Services | Supplier Concentration Risk</t>
  </si>
  <si>
    <t>Derivatives - Additional Information (Details) - USD ($)</t>
  </si>
  <si>
    <t>Jun. 22, 2018</t>
  </si>
  <si>
    <t>May 25, 2018</t>
  </si>
  <si>
    <t>Derivative [Line Items]</t>
  </si>
  <si>
    <t>Notional amount</t>
  </si>
  <si>
    <t>Amount of gain (loss) recognized in income on derivative (ineffective portion)</t>
  </si>
  <si>
    <t>Net gains expected to be reclassified from AOCI into earnings in the next 12 months</t>
  </si>
  <si>
    <t>LIBOR</t>
  </si>
  <si>
    <t>Percentage of debt hedged by interest rate derivatives</t>
  </si>
  <si>
    <t>Interest Rate Swap | Derivatives not designated as hedging instruments</t>
  </si>
  <si>
    <t>Proceeds from derivative instruments</t>
  </si>
  <si>
    <t>Payments for derivative instruments</t>
  </si>
  <si>
    <t>Fixed interest rate (as a percent)</t>
  </si>
  <si>
    <t>2.625%</t>
  </si>
  <si>
    <t>Deferred gains in accumulated other comprehensive loss</t>
  </si>
  <si>
    <t>Interest Rate Swap | Derivatives not designated as hedging instruments | LIBOR</t>
  </si>
  <si>
    <t>Floor interest rate (as a percent)</t>
  </si>
  <si>
    <t>1.00%</t>
  </si>
  <si>
    <t>Term Loan Facility 2018 | Line of Credit | Revolving Credit Facility</t>
  </si>
  <si>
    <t>Original facility size</t>
  </si>
  <si>
    <t>Term Loan Facility 2018 | Term Loan | LIBOR</t>
  </si>
  <si>
    <t>Floor interest rate</t>
  </si>
  <si>
    <t>Derivatives - Schedule of Offsetting Assets and Liabilities (Details) - USD ($) $ in Thousands</t>
  </si>
  <si>
    <t>Other current liability</t>
  </si>
  <si>
    <t>Liabilities:</t>
  </si>
  <si>
    <t>Gross Amounts of Recognized Liabilities</t>
  </si>
  <si>
    <t>Gross Amounts Offset in the Balance Sheet</t>
  </si>
  <si>
    <t>Net Amounts Presented in the Balance Sheet</t>
  </si>
  <si>
    <t>Other noncurrent liability</t>
  </si>
  <si>
    <t>Derivatives designated as hedging instruments | Other current liability</t>
  </si>
  <si>
    <t>Derivatives designated as hedging instruments | Other noncurrent liability</t>
  </si>
  <si>
    <t>Derivatives not designated as hedging instruments | Other current liability</t>
  </si>
  <si>
    <t>Derivatives not designated as hedging instruments | Other noncurrent liability</t>
  </si>
  <si>
    <t>The Company's agreement with its financial trading counterparty allows for the financial right of offset for derivative assets and derivative liabilities at settlement or in the event of a default under the agreement.</t>
  </si>
  <si>
    <t>There are no amounts subject to an enforceable master netting arrangement that are not netted in these amounts. There are no amounts of related financial collateral received or pledged.</t>
  </si>
  <si>
    <t>Derivatives - Schedule of Cash Flow Hedges Included in Accumulated Other Comprehensive Income (Loss) (Details) - Derivatives designated as hedging instruments - Interest rate derivative - Cash Flow Hedging - USD ($) $ in Thousands</t>
  </si>
  <si>
    <t>Derivative Instruments, Gain (Loss) [Line Items]</t>
  </si>
  <si>
    <t>Amount of gain (loss) recognized in total other comprehensive loss on derivative</t>
  </si>
  <si>
    <t>Interest Expense</t>
  </si>
  <si>
    <t>Amount of gain reclassified from accumulated other comprehensive loss into earnings</t>
  </si>
  <si>
    <t>Fair Value Measurements and Financial Information - Measured on Recurring Basis (Details) - Recurring - Interest rate derivative - USD ($) $ in Thousands</t>
  </si>
  <si>
    <t>Assets:</t>
  </si>
  <si>
    <t>Interest rate derivative</t>
  </si>
  <si>
    <t>Level 1</t>
  </si>
  <si>
    <t>Level 2</t>
  </si>
  <si>
    <t>Level 3</t>
  </si>
  <si>
    <t>Fair Value Measurements and Financial Information - Additional Information (Details)</t>
  </si>
  <si>
    <t>12 Months Ended</t>
  </si>
  <si>
    <t>Sep. 30, 2019USD ($)derivative_instrument</t>
  </si>
  <si>
    <t>Sep. 30, 2018USD ($)</t>
  </si>
  <si>
    <t>Dec. 31, 2018USD ($)derivative_instrument</t>
  </si>
  <si>
    <t>Fair Value, Assets and Liabilities Measured on Recurring and Nonrecurring Basis [Line Items]</t>
  </si>
  <si>
    <t>Impairment of finite-lived intangible assets</t>
  </si>
  <si>
    <t>Receivables, payment terms (in days)</t>
  </si>
  <si>
    <t>Allowance for doubtful accounts receivable</t>
  </si>
  <si>
    <t>Write-offs</t>
  </si>
  <si>
    <t>60 days</t>
  </si>
  <si>
    <t>Recurring</t>
  </si>
  <si>
    <t>Number of instruments held (in derivative instruments) | derivative_instrument</t>
  </si>
  <si>
    <t>Largest two customers | Accounts Receivable | Customer Concentration Risk</t>
  </si>
  <si>
    <t>40.00%</t>
  </si>
  <si>
    <t>Largest three customers | Accounts Receivable | Customer Concentration Risk</t>
  </si>
  <si>
    <t>Share-Based Compensation - Additional Information (Details) $ in Millions</t>
  </si>
  <si>
    <t>Mar. 25, 2019USD ($)officershares</t>
  </si>
  <si>
    <t>Sep. 30, 2019USD ($)typeshares</t>
  </si>
  <si>
    <t>Share-based Compensation Arrangement by Share-based Payment Award [Line Items]</t>
  </si>
  <si>
    <t>Number of types of equity-based compensation (in types) | type</t>
  </si>
  <si>
    <t>Capital shares reserved for future issuance (in shares)</t>
  </si>
  <si>
    <t>Executives | Minimum</t>
  </si>
  <si>
    <t>Percentage of shares that may be earned at the end of the vesting period</t>
  </si>
  <si>
    <t>25.00%</t>
  </si>
  <si>
    <t>Executives | Maximum</t>
  </si>
  <si>
    <t>200.00%</t>
  </si>
  <si>
    <t>Performance-based restricted stock unit awards | Executives</t>
  </si>
  <si>
    <t>Grants in period (in shares)</t>
  </si>
  <si>
    <t>Number of executive officers to receive awards (in officers) | officer</t>
  </si>
  <si>
    <t>Fair value of grants in period | $</t>
  </si>
  <si>
    <t>Unamortized compensation cost | $</t>
  </si>
  <si>
    <t>Period for recognition</t>
  </si>
  <si>
    <t>1 year 9 months 3 days</t>
  </si>
  <si>
    <t>Performance-based restricted stock unit awards | Executives | Tranche One</t>
  </si>
  <si>
    <t>Performance period</t>
  </si>
  <si>
    <t>2 years</t>
  </si>
  <si>
    <t>Performance-based restricted stock unit awards | Executives | Tranche Two</t>
  </si>
  <si>
    <t>Share-Based Compensation - Schedule of Equity-Based Compensation Costs (Details) - USD ($) $ in Thousands</t>
  </si>
  <si>
    <t>Tax Benefit</t>
  </si>
  <si>
    <t>Equity-based compensation cost, net of tax</t>
  </si>
  <si>
    <t>Restricted stock awards</t>
  </si>
  <si>
    <t>Restricted stock units</t>
  </si>
  <si>
    <t>Non-qualified stock options</t>
  </si>
  <si>
    <t>Restricted stock performance-based unit awards</t>
  </si>
  <si>
    <t>Earnings per Share (Details) - USD ($) shares in Thousands, $ in Thousands</t>
  </si>
  <si>
    <t>Jun. 30, 2019</t>
  </si>
  <si>
    <t>Mar. 31, 2019</t>
  </si>
  <si>
    <t>Jun. 30, 2018</t>
  </si>
  <si>
    <t>Mar. 31, 2018</t>
  </si>
  <si>
    <t>Numerator:</t>
  </si>
  <si>
    <t>Denominator:</t>
  </si>
  <si>
    <t>Basic weighted-average common shares outstanding (in shares)</t>
  </si>
  <si>
    <t>Diluted weighted-average common shares outstanding (in shares)</t>
  </si>
  <si>
    <t>Dilutive effect of awards granted (in shares)</t>
  </si>
  <si>
    <t>Leases - Additional Information (Details) - USD ($) $ in Thousands</t>
  </si>
  <si>
    <t>Lessee, Lease, Description [Line Items]</t>
  </si>
  <si>
    <t>Operating lease right-of-use liabilities</t>
  </si>
  <si>
    <t>ASU 2016-02 Adoption</t>
  </si>
  <si>
    <t>Lease, Assets</t>
  </si>
  <si>
    <t>Weighted Average | ASU 2016-02 Adoption</t>
  </si>
  <si>
    <t>Term of lease contracts</t>
  </si>
  <si>
    <t>1 year</t>
  </si>
  <si>
    <t>15 years</t>
  </si>
  <si>
    <t>Leases - Schedule of Lease Cost (Details) - USD ($) $ in Thousands</t>
  </si>
  <si>
    <t>Operating lease cost</t>
  </si>
  <si>
    <t>Amortization of right-of-use assets</t>
  </si>
  <si>
    <t>Interest on lease liabilities</t>
  </si>
  <si>
    <t>Total finance lease cost</t>
  </si>
  <si>
    <t>Short-term lease cost</t>
  </si>
  <si>
    <t>Variable lease cost</t>
  </si>
  <si>
    <t>Sublease income</t>
  </si>
  <si>
    <t>Total lease cost</t>
  </si>
  <si>
    <t>Leases - Supplemental Cash Flows Related to Leases (Details) $ in Thousands</t>
  </si>
  <si>
    <t>Sep. 30, 2019USD ($)</t>
  </si>
  <si>
    <t>Operating cash flows from operating leases</t>
  </si>
  <si>
    <t>Operating cash flows from finance leases</t>
  </si>
  <si>
    <t>Financing cash flows from finance leases</t>
  </si>
  <si>
    <t>Leases - Weighted Average Remaining Lease Term (Details)</t>
  </si>
  <si>
    <t>Operating lease, weighted average remaining lease term</t>
  </si>
  <si>
    <t>5 years 1 month 20 days</t>
  </si>
  <si>
    <t>Finance lease, weighted average remaining lease term</t>
  </si>
  <si>
    <t>2 years 6 months 3 days</t>
  </si>
  <si>
    <t>Leases - Weighted Average Discount Rate (Details)</t>
  </si>
  <si>
    <t>Operating lease, weighted average discount rate</t>
  </si>
  <si>
    <t>6.62%</t>
  </si>
  <si>
    <t>Finance lease, weighted average discount rate</t>
  </si>
  <si>
    <t>5.75%</t>
  </si>
  <si>
    <t>Leases - Maturities of Lease Liabilities (Details) - USD ($) $ in Thousands</t>
  </si>
  <si>
    <t>Operating leases</t>
  </si>
  <si>
    <t>2020</t>
  </si>
  <si>
    <t>2021</t>
  </si>
  <si>
    <t>2022</t>
  </si>
  <si>
    <t>2023</t>
  </si>
  <si>
    <t>Thereafter</t>
  </si>
  <si>
    <t>Total undiscounted remaining minimum lease payments</t>
  </si>
  <si>
    <t>Less imputed interest</t>
  </si>
  <si>
    <t>Total discounted remaining minimum lease payments</t>
  </si>
  <si>
    <t>Finance leases</t>
  </si>
  <si>
    <t>Capital leases</t>
  </si>
  <si>
    <t>Commitments and Contingencies - Additional Information (Details) - USD ($) $ in Millions</t>
  </si>
  <si>
    <t>1 Months Ended</t>
  </si>
  <si>
    <t>Purchase Commitment, Excluding Long-term Commitment [Line Items]</t>
  </si>
  <si>
    <t>Long-term purchase commitment amount paid</t>
  </si>
  <si>
    <t>Loss contingency accrual</t>
  </si>
  <si>
    <t>Litigation expense</t>
  </si>
  <si>
    <t>Penalties and interest accrued due to income tax examination</t>
  </si>
  <si>
    <t>Income tax examination, penalties and interest expense</t>
  </si>
  <si>
    <t>Keane Group Inc. vs. Workers</t>
  </si>
  <si>
    <t>Amount awarded to other party</t>
  </si>
  <si>
    <t>Ceramifrac vs. Keane Frac</t>
  </si>
  <si>
    <t>Capital Addition Purchase Commitments</t>
  </si>
  <si>
    <t>Deposits on equipment</t>
  </si>
  <si>
    <t>Purchase commitments</t>
  </si>
  <si>
    <t>Research and Development Arrangement</t>
  </si>
  <si>
    <t>Other commitments</t>
  </si>
  <si>
    <t>Letter of Credit | Line of Credit | 2017 ABL Facility</t>
  </si>
  <si>
    <t>Letters of credit issued</t>
  </si>
  <si>
    <t>Commitments and Contingencies - Schedule of Aggregate Minimum Commitments (Details) - Inventories $ in Thousands</t>
  </si>
  <si>
    <t>Unrecorded Unconditional Purchase Obligation [Line Items]</t>
  </si>
  <si>
    <t>Related Party Transactions (Details) - USD ($) $ in Millions</t>
  </si>
  <si>
    <t>Related Party Transaction [Line Items]</t>
  </si>
  <si>
    <t>Equity method investments</t>
  </si>
  <si>
    <t>Affiliated Entity | Consulting Services</t>
  </si>
  <si>
    <t>Amounts paid to related parties</t>
  </si>
  <si>
    <t>Business Segments - Additional Information (Details)</t>
  </si>
  <si>
    <t>Number of reporting segments (in segments)</t>
  </si>
  <si>
    <t>Business Segments - Schedule of Financial Information for Each of the Company's Business Segments (Details) - USD ($) $ in Thousands</t>
  </si>
  <si>
    <t>Segment Reporting Information [Line Items]</t>
  </si>
  <si>
    <t>Revenue:</t>
  </si>
  <si>
    <t>Operating income (loss):</t>
  </si>
  <si>
    <t>Depreciation and amortization:</t>
  </si>
  <si>
    <t>(Gain) loss on disposal of assets</t>
  </si>
  <si>
    <t>Exit costs:</t>
  </si>
  <si>
    <t>Income tax provision:</t>
  </si>
  <si>
    <t>Net income (loss):</t>
  </si>
  <si>
    <t>Capital expenditures:</t>
  </si>
  <si>
    <t>Operating Segments | Completion Services</t>
  </si>
  <si>
    <t>Operating Segments | Other Services</t>
  </si>
  <si>
    <t>Corporate and Other</t>
  </si>
  <si>
    <t>Business Segments - Schedule of Assets and Goodwill by Segment (Details) - USD ($) $ in Thousands</t>
  </si>
  <si>
    <t>Segment Reporting, Asset Reconciling Item [Line Items]</t>
  </si>
  <si>
    <t>Assets</t>
  </si>
  <si>
    <t>New Accounting Pronouncements (Details) - USD ($) $ in Thousands</t>
  </si>
  <si>
    <t>New Accounting Pronouncements or Change in Accounting Principle [Line Items]</t>
  </si>
  <si>
    <t>Accrued expenses and other current liabilities</t>
  </si>
  <si>
    <t>Current maturities of operating lease liabilities</t>
  </si>
  <si>
    <t>Current maturities of finance lease liabilities</t>
  </si>
  <si>
    <t>Current maturities of capital lease obligations</t>
  </si>
  <si>
    <t>Capital lease obligations, less current maturities</t>
  </si>
  <si>
    <t>Lease, assets</t>
  </si>
  <si>
    <t>Lease, liabilities</t>
  </si>
  <si>
    <t>Subsequent Events (Details) - USD ($)</t>
  </si>
  <si>
    <t>Oct. 31, 2019</t>
  </si>
  <si>
    <t>Dec. 22, 2017</t>
  </si>
  <si>
    <t>Second A&amp;R Asset-Based Revolving Credit Agreement | Line of Credit | Revolving Credit Facility</t>
  </si>
  <si>
    <t>Subsequent Event [Line Items]</t>
  </si>
  <si>
    <t>Increase to maximum capacity</t>
  </si>
  <si>
    <t>Second A&amp;R Asset-Based Revolving Credit Agreement | Line of Credit | Revolving Credit Facility | Subsequent Event</t>
  </si>
  <si>
    <t>Borrowing base, percent of eligible billed accounts</t>
  </si>
  <si>
    <t>85.00%</t>
  </si>
  <si>
    <t>Borrowing base, percent of eligible billed accounts, subject to borrowing base threshold</t>
  </si>
  <si>
    <t>80.00%</t>
  </si>
  <si>
    <t>Borrowing base threshold</t>
  </si>
  <si>
    <t>35.00%</t>
  </si>
  <si>
    <t>Borrowing base, percent of the appraised value of eligible inventory, subject to borrowing threshold</t>
  </si>
  <si>
    <t>Borrowing base, percent of all eligible cash</t>
  </si>
  <si>
    <t>100.00%</t>
  </si>
  <si>
    <t>Financial covenant, consolidated fixed charge coverage ratio</t>
  </si>
  <si>
    <t>Financial covenant, percent of loan cap</t>
  </si>
  <si>
    <t>Financial covenant, maximum</t>
  </si>
  <si>
    <t>Restricted payments, cash dividends and other restricted payments</t>
  </si>
  <si>
    <t>Restricted payments, consolidated EBITDA, threshold</t>
  </si>
  <si>
    <t>Restricted payments, consolidated EBITDA, amount increase</t>
  </si>
  <si>
    <t>Base Rate | Average Excess Availability, Less Than 33 Percent | Second A&amp;R Asset-Based Revolving Credit Agreement | Line of Credit | Revolving Credit Facility</t>
  </si>
  <si>
    <t>Basis spread on variable rate</t>
  </si>
  <si>
    <t>Base Rate | Average Excess Availability, Less Than 33 Percent | Second A&amp;R Asset-Based Revolving Credit Agreement | Line of Credit | Revolving Credit Facility | Subsequent Event</t>
  </si>
  <si>
    <t>0.75%</t>
  </si>
  <si>
    <t>Base Rate | Average Excess Availability, Greater Than or Equal To 33 Percent but Less Than 66 Percent | Second A&amp;R Asset-Based Revolving Credit Agreement | Line of Credit | Revolving Credit Facility</t>
  </si>
  <si>
    <t>Base Rate | Average Excess Availability, Greater Than or Equal To 33 Percent but Less Than 66 Percent | Second A&amp;R Asset-Based Revolving Credit Agreement | Line of Credit | Revolving Credit Facility | Subsequent Event</t>
  </si>
  <si>
    <t>0.50%</t>
  </si>
  <si>
    <t>Base Rate | Average Excess Availability, Greater Than or Equal To 66 Percent | Second A&amp;R Asset-Based Revolving Credit Agreement | Line of Credit | Revolving Credit Facility</t>
  </si>
  <si>
    <t>Base Rate | Average Excess Availability, Greater Than or Equal To 66 Percent | Second A&amp;R Asset-Based Revolving Credit Agreement | Line of Credit | Revolving Credit Facility | Subsequent Event</t>
  </si>
  <si>
    <t>0.25%</t>
  </si>
  <si>
    <t>LIBOR | Average Excess Availability, Less Than 33 Percent | Second A&amp;R Asset-Based Revolving Credit Agreement | Line of Credit | Revolving Credit Facility</t>
  </si>
  <si>
    <t>2.00%</t>
  </si>
  <si>
    <t>LIBOR | Average Excess Availability, Less Than 33 Percent | Second A&amp;R Asset-Based Revolving Credit Agreement | Line of Credit | Revolving Credit Facility | Subsequent Event</t>
  </si>
  <si>
    <t>1.75%</t>
  </si>
  <si>
    <t>LIBOR | Average Excess Availability, Greater Than or Equal To 33 Percent but Less Than 66 Percent | Second A&amp;R Asset-Based Revolving Credit Agreement | Line of Credit | Revolving Credit Facility</t>
  </si>
  <si>
    <t>LIBOR | Average Excess Availability, Greater Than or Equal To 33 Percent but Less Than 66 Percent | Second A&amp;R Asset-Based Revolving Credit Agreement | Line of Credit | Revolving Credit Facility | Subsequent Event</t>
  </si>
  <si>
    <t>1.50%</t>
  </si>
  <si>
    <t>LIBOR | Average Excess Availability, Greater Than or Equal To 66 Percent | Second A&amp;R Asset-Based Revolving Credit Agreement | Line of Credit | Revolving Credit Facility</t>
  </si>
  <si>
    <t>LIBOR | Average Excess Availability, Greater Than or Equal To 66 Percent | Second A&amp;R Asset-Based Revolving Credit Agreement | Line of Credit | Revolving Credit Facility | Subsequent Event</t>
  </si>
  <si>
    <t>1.25%</t>
  </si>
  <si>
    <t>C&amp;J</t>
  </si>
  <si>
    <t>C&amp;J | Subsequent Ev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2"/>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2</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2</v>
      </c>
    </row>
    <row r="30" spans="1:3">
      <c r="A30" s="4" t="s">
        <v>54</v>
      </c>
      <c r="B30" s="4" t="s">
        <v>12</v>
      </c>
    </row>
    <row r="31" spans="1:3">
      <c r="A31" s="4" t="s">
        <v>55</v>
      </c>
      <c r="B31" s="4" t="s">
        <v>12</v>
      </c>
    </row>
    <row r="32" spans="1:3">
      <c r="A32" s="4" t="s">
        <v>56</v>
      </c>
      <c r="C32" s="5" t="n">
        <v>210225787</v>
      </c>
    </row>
    <row r="33" spans="1:3">
      <c r="A33" s="4" t="s">
        <v>57</v>
      </c>
      <c r="B33" s="4" t="s">
        <v>58</v>
      </c>
    </row>
    <row r="34" spans="1:3">
      <c r="A34" s="4" t="s">
        <v>59</v>
      </c>
    </row>
    <row r="35" spans="1:3">
      <c r="A35" s="3" t="s">
        <v>4</v>
      </c>
    </row>
    <row r="36" spans="1:3">
      <c r="A36" s="4" t="s">
        <v>28</v>
      </c>
      <c r="B36" s="4" t="s">
        <v>60</v>
      </c>
    </row>
    <row r="37" spans="1:3">
      <c r="A37" s="4" t="s">
        <v>61</v>
      </c>
      <c r="B37" s="4" t="s">
        <v>62</v>
      </c>
    </row>
    <row r="38" spans="1:3">
      <c r="A38" s="4" t="s">
        <v>30</v>
      </c>
      <c r="B38" s="4" t="s">
        <v>31</v>
      </c>
    </row>
    <row r="39" spans="1:3">
      <c r="A39" s="4" t="s">
        <v>32</v>
      </c>
      <c r="B39" s="4" t="s">
        <v>33</v>
      </c>
    </row>
    <row r="40" spans="1:3">
      <c r="A40" s="4" t="s">
        <v>34</v>
      </c>
      <c r="B40"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9</v>
      </c>
      <c r="B1" s="2" t="s">
        <v>1</v>
      </c>
    </row>
    <row r="2" spans="1:2">
      <c r="B2" s="2" t="s">
        <v>2</v>
      </c>
    </row>
    <row r="3" spans="1:2">
      <c r="A3" s="3" t="s">
        <v>231</v>
      </c>
    </row>
    <row r="4" spans="1:2">
      <c r="A4" s="4" t="s">
        <v>69</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51</v>
      </c>
      <c r="B1" s="2" t="s">
        <v>1</v>
      </c>
    </row>
    <row r="2" spans="1:2">
      <c r="B2" s="2" t="s">
        <v>2</v>
      </c>
    </row>
    <row r="3" spans="1:2">
      <c r="A3" s="3" t="s">
        <v>252</v>
      </c>
    </row>
    <row r="4" spans="1:2">
      <c r="A4" s="4" t="s">
        <v>251</v>
      </c>
      <c r="B4" s="4" t="s">
        <v>253</v>
      </c>
    </row>
    <row r="5" spans="1:2">
      <c r="A5" s="4" t="s">
        <v>251</v>
      </c>
      <c r="B5"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157025</v>
      </c>
      <c r="C3" s="6" t="n">
        <v>80206</v>
      </c>
    </row>
    <row r="4" spans="1:3">
      <c r="A4" s="4" t="s">
        <v>68</v>
      </c>
      <c r="B4" s="5" t="n">
        <v>196222</v>
      </c>
      <c r="C4" s="5" t="n">
        <v>210428</v>
      </c>
    </row>
    <row r="5" spans="1:3">
      <c r="A5" s="4" t="s">
        <v>69</v>
      </c>
      <c r="B5" s="5" t="n">
        <v>21585</v>
      </c>
      <c r="C5" s="5" t="n">
        <v>35669</v>
      </c>
    </row>
    <row r="6" spans="1:3">
      <c r="A6" s="4" t="s">
        <v>70</v>
      </c>
      <c r="B6" s="5" t="n">
        <v>264</v>
      </c>
      <c r="C6" s="5" t="n">
        <v>176</v>
      </c>
    </row>
    <row r="7" spans="1:3">
      <c r="A7" s="4" t="s">
        <v>71</v>
      </c>
      <c r="B7" s="5" t="n">
        <v>6309</v>
      </c>
      <c r="C7" s="5" t="n">
        <v>5784</v>
      </c>
    </row>
    <row r="8" spans="1:3">
      <c r="A8" s="4" t="s">
        <v>72</v>
      </c>
      <c r="B8" s="5" t="n">
        <v>381405</v>
      </c>
      <c r="C8" s="5" t="n">
        <v>332263</v>
      </c>
    </row>
    <row r="9" spans="1:3">
      <c r="A9" s="4" t="s">
        <v>73</v>
      </c>
      <c r="B9" s="5" t="n">
        <v>41429</v>
      </c>
      <c r="C9" s="5" t="n">
        <v>0</v>
      </c>
    </row>
    <row r="10" spans="1:3">
      <c r="A10" s="4" t="s">
        <v>74</v>
      </c>
      <c r="B10" s="5" t="n">
        <v>8971</v>
      </c>
      <c r="C10" s="5" t="n">
        <v>0</v>
      </c>
    </row>
    <row r="11" spans="1:3">
      <c r="A11" s="4" t="s">
        <v>75</v>
      </c>
      <c r="B11" s="5" t="n">
        <v>437262</v>
      </c>
      <c r="C11" s="5" t="n">
        <v>531319</v>
      </c>
    </row>
    <row r="12" spans="1:3">
      <c r="A12" s="4" t="s">
        <v>76</v>
      </c>
      <c r="B12" s="5" t="n">
        <v>132524</v>
      </c>
      <c r="C12" s="5" t="n">
        <v>132524</v>
      </c>
    </row>
    <row r="13" spans="1:3">
      <c r="A13" s="4" t="s">
        <v>77</v>
      </c>
      <c r="B13" s="5" t="n">
        <v>51080</v>
      </c>
      <c r="C13" s="5" t="n">
        <v>51904</v>
      </c>
    </row>
    <row r="14" spans="1:3">
      <c r="A14" s="4" t="s">
        <v>78</v>
      </c>
      <c r="B14" s="5" t="n">
        <v>6156</v>
      </c>
      <c r="C14" s="5" t="n">
        <v>6569</v>
      </c>
    </row>
    <row r="15" spans="1:3">
      <c r="A15" s="4" t="s">
        <v>79</v>
      </c>
      <c r="B15" s="5" t="n">
        <v>1058827</v>
      </c>
      <c r="C15" s="5" t="n">
        <v>1054579</v>
      </c>
    </row>
    <row r="16" spans="1:3">
      <c r="A16" s="3" t="s">
        <v>80</v>
      </c>
    </row>
    <row r="17" spans="1:3">
      <c r="A17" s="4" t="s">
        <v>81</v>
      </c>
      <c r="B17" s="5" t="n">
        <v>106118</v>
      </c>
      <c r="C17" s="5" t="n">
        <v>106702</v>
      </c>
    </row>
    <row r="18" spans="1:3">
      <c r="A18" s="4" t="s">
        <v>82</v>
      </c>
      <c r="B18" s="5" t="n">
        <v>79249</v>
      </c>
      <c r="C18" s="5" t="n">
        <v>101539</v>
      </c>
    </row>
    <row r="19" spans="1:3">
      <c r="A19" s="4" t="s">
        <v>83</v>
      </c>
      <c r="B19" s="5" t="n">
        <v>19378</v>
      </c>
      <c r="C19" s="5" t="n">
        <v>0</v>
      </c>
    </row>
    <row r="20" spans="1:3">
      <c r="A20" s="4" t="s">
        <v>84</v>
      </c>
      <c r="B20" s="5" t="n">
        <v>4175</v>
      </c>
      <c r="C20" s="5" t="n">
        <v>4928</v>
      </c>
    </row>
    <row r="21" spans="1:3">
      <c r="A21" s="4" t="s">
        <v>85</v>
      </c>
      <c r="B21" s="5" t="n">
        <v>2352</v>
      </c>
      <c r="C21" s="5" t="n">
        <v>2776</v>
      </c>
    </row>
    <row r="22" spans="1:3">
      <c r="A22" s="4" t="s">
        <v>86</v>
      </c>
      <c r="B22" s="5" t="n">
        <v>471</v>
      </c>
      <c r="C22" s="5" t="n">
        <v>60</v>
      </c>
    </row>
    <row r="23" spans="1:3">
      <c r="A23" s="4" t="s">
        <v>87</v>
      </c>
      <c r="B23" s="5" t="n">
        <v>0</v>
      </c>
      <c r="C23" s="5" t="n">
        <v>4281</v>
      </c>
    </row>
    <row r="24" spans="1:3">
      <c r="A24" s="4" t="s">
        <v>88</v>
      </c>
      <c r="B24" s="5" t="n">
        <v>1626</v>
      </c>
      <c r="C24" s="5" t="n">
        <v>294</v>
      </c>
    </row>
    <row r="25" spans="1:3">
      <c r="A25" s="4" t="s">
        <v>89</v>
      </c>
      <c r="B25" s="5" t="n">
        <v>213369</v>
      </c>
      <c r="C25" s="5" t="n">
        <v>220580</v>
      </c>
    </row>
    <row r="26" spans="1:3">
      <c r="A26" s="4" t="s">
        <v>90</v>
      </c>
      <c r="B26" s="5" t="n">
        <v>22061</v>
      </c>
      <c r="C26" s="5" t="n">
        <v>0</v>
      </c>
    </row>
    <row r="27" spans="1:3">
      <c r="A27" s="4" t="s">
        <v>91</v>
      </c>
      <c r="B27" s="5" t="n">
        <v>5550</v>
      </c>
      <c r="C27" s="5" t="n">
        <v>5581</v>
      </c>
    </row>
    <row r="28" spans="1:3">
      <c r="A28" s="4" t="s">
        <v>92</v>
      </c>
      <c r="B28" s="5" t="n">
        <v>335965</v>
      </c>
      <c r="C28" s="5" t="n">
        <v>337954</v>
      </c>
    </row>
    <row r="29" spans="1:3">
      <c r="A29" s="4" t="s">
        <v>93</v>
      </c>
      <c r="B29" s="5" t="n">
        <v>9878</v>
      </c>
      <c r="C29" s="5" t="n">
        <v>3283</v>
      </c>
    </row>
    <row r="30" spans="1:3">
      <c r="A30" s="4" t="s">
        <v>94</v>
      </c>
      <c r="B30" s="5" t="n">
        <v>373454</v>
      </c>
      <c r="C30" s="5" t="n">
        <v>346818</v>
      </c>
    </row>
    <row r="31" spans="1:3">
      <c r="A31" s="4" t="s">
        <v>95</v>
      </c>
      <c r="B31" s="5" t="n">
        <v>586823</v>
      </c>
      <c r="C31" s="5" t="n">
        <v>567398</v>
      </c>
    </row>
    <row r="32" spans="1:3">
      <c r="A32" s="3" t="s">
        <v>96</v>
      </c>
    </row>
    <row r="33" spans="1:3">
      <c r="A33" s="4" t="s">
        <v>97</v>
      </c>
      <c r="B33" s="5" t="n">
        <v>1039</v>
      </c>
      <c r="C33" s="5" t="n">
        <v>1038</v>
      </c>
    </row>
    <row r="34" spans="1:3">
      <c r="A34" s="4" t="s">
        <v>98</v>
      </c>
      <c r="B34" s="5" t="n">
        <v>471361</v>
      </c>
      <c r="C34" s="5" t="n">
        <v>455447</v>
      </c>
    </row>
    <row r="35" spans="1:3">
      <c r="A35" s="4" t="s">
        <v>99</v>
      </c>
      <c r="B35" s="5" t="n">
        <v>9595</v>
      </c>
      <c r="C35" s="5" t="n">
        <v>31494</v>
      </c>
    </row>
    <row r="36" spans="1:3">
      <c r="A36" s="4" t="s">
        <v>100</v>
      </c>
      <c r="B36" s="5" t="n">
        <v>-9991</v>
      </c>
      <c r="C36" s="5" t="n">
        <v>-798</v>
      </c>
    </row>
    <row r="37" spans="1:3">
      <c r="A37" s="4" t="s">
        <v>101</v>
      </c>
      <c r="B37" s="5" t="n">
        <v>472004</v>
      </c>
      <c r="C37" s="5" t="n">
        <v>487181</v>
      </c>
    </row>
    <row r="38" spans="1:3">
      <c r="A38" s="4" t="s">
        <v>102</v>
      </c>
      <c r="B38" s="6" t="n">
        <v>1058827</v>
      </c>
      <c r="C38" s="6" t="n">
        <v>10545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26</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51</v>
      </c>
      <c r="B9" s="4" t="s">
        <v>280</v>
      </c>
    </row>
    <row r="10" spans="1:2">
      <c r="A10" s="4" t="s">
        <v>281</v>
      </c>
      <c r="B10" s="4" t="s">
        <v>282</v>
      </c>
    </row>
    <row r="11" spans="1:2">
      <c r="A11" s="4" t="s">
        <v>283</v>
      </c>
      <c r="B11" s="4" t="s">
        <v>284</v>
      </c>
    </row>
    <row r="12" spans="1:2">
      <c r="A12" s="4" t="s">
        <v>263</v>
      </c>
      <c r="B12"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226</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0</v>
      </c>
      <c r="B1" s="2" t="s">
        <v>1</v>
      </c>
    </row>
    <row r="2" spans="1:2">
      <c r="B2" s="2" t="s">
        <v>2</v>
      </c>
    </row>
    <row r="3" spans="1:2">
      <c r="A3" s="3" t="s">
        <v>231</v>
      </c>
    </row>
    <row r="4" spans="1:2">
      <c r="A4" s="4" t="s">
        <v>291</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3</v>
      </c>
      <c r="B1" s="2" t="s">
        <v>1</v>
      </c>
    </row>
    <row r="2" spans="1:2">
      <c r="B2" s="2" t="s">
        <v>2</v>
      </c>
    </row>
    <row r="3" spans="1:2">
      <c r="A3" s="3" t="s">
        <v>234</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94</v>
      </c>
      <c r="B1" s="2" t="s">
        <v>1</v>
      </c>
    </row>
    <row r="2" spans="1:2">
      <c r="B2" s="2" t="s">
        <v>2</v>
      </c>
    </row>
    <row r="3" spans="1:2">
      <c r="A3" s="3" t="s">
        <v>240</v>
      </c>
    </row>
    <row r="4" spans="1:2">
      <c r="A4" s="4" t="s">
        <v>295</v>
      </c>
      <c r="B4" s="4" t="s">
        <v>296</v>
      </c>
    </row>
    <row r="5" spans="1:2">
      <c r="A5" s="4" t="s">
        <v>297</v>
      </c>
      <c r="B5" s="4" t="s">
        <v>296</v>
      </c>
    </row>
    <row r="6" spans="1:2">
      <c r="A6" s="4" t="s">
        <v>298</v>
      </c>
      <c r="B6"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3</v>
      </c>
      <c r="B1" s="2" t="s">
        <v>2</v>
      </c>
      <c r="C1" s="2" t="s">
        <v>65</v>
      </c>
    </row>
    <row r="2" spans="1:3">
      <c r="A2" s="3" t="s">
        <v>104</v>
      </c>
    </row>
    <row r="3" spans="1:3">
      <c r="A3" s="4" t="s">
        <v>105</v>
      </c>
      <c r="B3" s="7" t="n">
        <v>0.01</v>
      </c>
      <c r="C3" s="7" t="n">
        <v>0.01</v>
      </c>
    </row>
    <row r="4" spans="1:3">
      <c r="A4" s="4" t="s">
        <v>106</v>
      </c>
      <c r="B4" s="5" t="n">
        <v>500000000</v>
      </c>
      <c r="C4" s="5" t="n">
        <v>500000000</v>
      </c>
    </row>
    <row r="5" spans="1:3">
      <c r="A5" s="4" t="s">
        <v>107</v>
      </c>
      <c r="B5" s="5" t="n">
        <v>105030000</v>
      </c>
      <c r="C5" s="5" t="n">
        <v>104188000</v>
      </c>
    </row>
    <row r="6" spans="1:3">
      <c r="A6" s="4" t="s">
        <v>108</v>
      </c>
      <c r="B6" s="5" t="n">
        <v>105030000</v>
      </c>
      <c r="C6" s="5" t="n">
        <v>10418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0</v>
      </c>
      <c r="B1" s="2" t="s">
        <v>1</v>
      </c>
    </row>
    <row r="2" spans="1:2">
      <c r="B2" s="2" t="s">
        <v>2</v>
      </c>
    </row>
    <row r="3" spans="1:2">
      <c r="A3" s="3" t="s">
        <v>243</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3</v>
      </c>
      <c r="B1" s="2" t="s">
        <v>1</v>
      </c>
    </row>
    <row r="2" spans="1:2">
      <c r="B2" s="2" t="s">
        <v>2</v>
      </c>
    </row>
    <row r="3" spans="1:2">
      <c r="A3" s="3" t="s">
        <v>246</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6</v>
      </c>
      <c r="B1" s="2" t="s">
        <v>1</v>
      </c>
    </row>
    <row r="2" spans="1:2">
      <c r="B2" s="2" t="s">
        <v>2</v>
      </c>
    </row>
    <row r="3" spans="1:2">
      <c r="A3" s="3" t="s">
        <v>249</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309</v>
      </c>
      <c r="B1" s="2" t="s">
        <v>1</v>
      </c>
    </row>
    <row r="2" spans="1:2">
      <c r="B2" s="2" t="s">
        <v>2</v>
      </c>
    </row>
    <row r="3" spans="1:2">
      <c r="A3" s="3" t="s">
        <v>252</v>
      </c>
    </row>
    <row r="4" spans="1:2">
      <c r="A4" s="4" t="s">
        <v>310</v>
      </c>
      <c r="B4" s="4" t="s">
        <v>311</v>
      </c>
    </row>
    <row r="5" spans="1:2">
      <c r="A5" s="4" t="s">
        <v>312</v>
      </c>
      <c r="B5" s="4" t="s">
        <v>313</v>
      </c>
    </row>
    <row r="6" spans="1:2">
      <c r="A6" s="4" t="s">
        <v>314</v>
      </c>
      <c r="B6"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5</v>
      </c>
      <c r="B1" s="2" t="s">
        <v>1</v>
      </c>
    </row>
    <row r="2" spans="1:2">
      <c r="B2" s="2" t="s">
        <v>2</v>
      </c>
    </row>
    <row r="3" spans="1:2">
      <c r="A3" s="3" t="s">
        <v>255</v>
      </c>
    </row>
    <row r="4" spans="1:2">
      <c r="A4" s="4" t="s">
        <v>316</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8</v>
      </c>
      <c r="B1" s="2" t="s">
        <v>1</v>
      </c>
    </row>
    <row r="2" spans="1:2">
      <c r="B2" s="2" t="s">
        <v>2</v>
      </c>
    </row>
    <row r="3" spans="1:2">
      <c r="A3" s="3" t="s">
        <v>261</v>
      </c>
    </row>
    <row r="4" spans="1:2">
      <c r="A4" s="4" t="s">
        <v>319</v>
      </c>
      <c r="B4"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21</v>
      </c>
      <c r="B1" s="2" t="s">
        <v>1</v>
      </c>
    </row>
    <row r="2" spans="1:2">
      <c r="B2" s="2" t="s">
        <v>2</v>
      </c>
    </row>
    <row r="3" spans="1:2">
      <c r="A3" s="3" t="s">
        <v>264</v>
      </c>
    </row>
    <row r="4" spans="1:2">
      <c r="A4" s="4" t="s">
        <v>322</v>
      </c>
      <c r="B4"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324</v>
      </c>
      <c r="B1" s="2" t="s">
        <v>325</v>
      </c>
      <c r="C1" s="2" t="s">
        <v>2</v>
      </c>
      <c r="D1" s="2" t="s">
        <v>65</v>
      </c>
    </row>
    <row r="2" spans="1:4">
      <c r="A2" s="3" t="s">
        <v>326</v>
      </c>
    </row>
    <row r="3" spans="1:4">
      <c r="A3" s="4" t="s">
        <v>108</v>
      </c>
      <c r="B3" s="5" t="n">
        <v>103128019</v>
      </c>
      <c r="C3" s="5" t="n">
        <v>105030000</v>
      </c>
      <c r="D3" s="5" t="n">
        <v>104188000</v>
      </c>
    </row>
    <row r="4" spans="1:4">
      <c r="A4" s="4" t="s">
        <v>327</v>
      </c>
    </row>
    <row r="5" spans="1:4">
      <c r="A5" s="3" t="s">
        <v>326</v>
      </c>
    </row>
    <row r="6" spans="1:4">
      <c r="A6" s="4" t="s">
        <v>328</v>
      </c>
      <c r="B6" s="5" t="n">
        <v>30774000</v>
      </c>
    </row>
    <row r="7" spans="1:4">
      <c r="A7" s="4" t="s">
        <v>329</v>
      </c>
      <c r="B7" s="6" t="n">
        <v>19</v>
      </c>
    </row>
    <row r="8" spans="1:4">
      <c r="A8" s="4" t="s">
        <v>330</v>
      </c>
    </row>
    <row r="9" spans="1:4">
      <c r="A9" s="3" t="s">
        <v>326</v>
      </c>
    </row>
    <row r="10" spans="1:4">
      <c r="A10" s="4" t="s">
        <v>328</v>
      </c>
      <c r="B10" s="5" t="n">
        <v>15700000</v>
      </c>
    </row>
    <row r="11" spans="1:4">
      <c r="A11" s="4" t="s">
        <v>331</v>
      </c>
    </row>
    <row r="12" spans="1:4">
      <c r="A12" s="3" t="s">
        <v>326</v>
      </c>
    </row>
    <row r="13" spans="1:4">
      <c r="A13" s="4" t="s">
        <v>328</v>
      </c>
      <c r="B13" s="5" t="n">
        <v>15074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110</v>
      </c>
      <c r="D1" s="2" t="s">
        <v>1</v>
      </c>
    </row>
    <row r="2" spans="1:5">
      <c r="B2" s="2" t="s">
        <v>2</v>
      </c>
      <c r="C2" s="2" t="s">
        <v>111</v>
      </c>
      <c r="D2" s="2" t="s">
        <v>2</v>
      </c>
      <c r="E2" s="2" t="s">
        <v>111</v>
      </c>
    </row>
    <row r="3" spans="1:5">
      <c r="A3" s="3" t="s">
        <v>333</v>
      </c>
    </row>
    <row r="4" spans="1:5">
      <c r="A4" s="4" t="s">
        <v>113</v>
      </c>
      <c r="B4" s="6" t="n">
        <v>443953</v>
      </c>
      <c r="C4" s="6" t="n">
        <v>558908</v>
      </c>
      <c r="D4" s="6" t="n">
        <v>1293340</v>
      </c>
      <c r="E4" s="6" t="n">
        <v>1650457</v>
      </c>
    </row>
    <row r="5" spans="1:5">
      <c r="A5" s="4" t="s">
        <v>334</v>
      </c>
      <c r="B5" s="4" t="s">
        <v>335</v>
      </c>
      <c r="D5" s="4" t="s">
        <v>335</v>
      </c>
    </row>
    <row r="6" spans="1:5">
      <c r="A6" s="4" t="s">
        <v>336</v>
      </c>
      <c r="D6" s="4" t="s">
        <v>335</v>
      </c>
    </row>
    <row r="7" spans="1:5">
      <c r="A7" s="4" t="s">
        <v>337</v>
      </c>
    </row>
    <row r="8" spans="1:5">
      <c r="A8" s="3" t="s">
        <v>333</v>
      </c>
    </row>
    <row r="9" spans="1:5">
      <c r="A9" s="4" t="s">
        <v>113</v>
      </c>
      <c r="B9" s="6" t="n">
        <v>134757</v>
      </c>
      <c r="C9" s="5" t="n">
        <v>192977</v>
      </c>
      <c r="D9" s="6" t="n">
        <v>419687</v>
      </c>
      <c r="E9" s="5" t="n">
        <v>622496</v>
      </c>
    </row>
    <row r="10" spans="1:5">
      <c r="A10" s="4" t="s">
        <v>338</v>
      </c>
    </row>
    <row r="11" spans="1:5">
      <c r="A11" s="3" t="s">
        <v>333</v>
      </c>
    </row>
    <row r="12" spans="1:5">
      <c r="A12" s="4" t="s">
        <v>113</v>
      </c>
      <c r="B12" s="5" t="n">
        <v>78435</v>
      </c>
      <c r="C12" s="5" t="n">
        <v>71263</v>
      </c>
      <c r="D12" s="5" t="n">
        <v>222520</v>
      </c>
      <c r="E12" s="5" t="n">
        <v>199242</v>
      </c>
    </row>
    <row r="13" spans="1:5">
      <c r="A13" s="4" t="s">
        <v>339</v>
      </c>
    </row>
    <row r="14" spans="1:5">
      <c r="A14" s="3" t="s">
        <v>333</v>
      </c>
    </row>
    <row r="15" spans="1:5">
      <c r="A15" s="4" t="s">
        <v>113</v>
      </c>
      <c r="B15" s="5" t="n">
        <v>230761</v>
      </c>
      <c r="C15" s="5" t="n">
        <v>294668</v>
      </c>
      <c r="D15" s="5" t="n">
        <v>651133</v>
      </c>
      <c r="E15" s="5" t="n">
        <v>828719</v>
      </c>
    </row>
    <row r="16" spans="1:5">
      <c r="A16" s="4" t="s">
        <v>340</v>
      </c>
    </row>
    <row r="17" spans="1:5">
      <c r="A17" s="3" t="s">
        <v>333</v>
      </c>
    </row>
    <row r="18" spans="1:5">
      <c r="A18" s="4" t="s">
        <v>113</v>
      </c>
      <c r="B18" s="5" t="n">
        <v>437343</v>
      </c>
      <c r="C18" s="5" t="n">
        <v>548418</v>
      </c>
      <c r="D18" s="5" t="n">
        <v>1269681</v>
      </c>
      <c r="E18" s="5" t="n">
        <v>1625798</v>
      </c>
    </row>
    <row r="19" spans="1:5">
      <c r="A19" s="4" t="s">
        <v>341</v>
      </c>
    </row>
    <row r="20" spans="1:5">
      <c r="A20" s="3" t="s">
        <v>333</v>
      </c>
    </row>
    <row r="21" spans="1:5">
      <c r="A21" s="4" t="s">
        <v>113</v>
      </c>
      <c r="B21" s="6" t="n">
        <v>6610</v>
      </c>
      <c r="C21" s="6" t="n">
        <v>10490</v>
      </c>
      <c r="D21" s="6" t="n">
        <v>23659</v>
      </c>
      <c r="E21" s="6" t="n">
        <v>2465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110</v>
      </c>
      <c r="D1" s="2" t="s">
        <v>1</v>
      </c>
    </row>
    <row r="2" spans="1:5">
      <c r="B2" s="2" t="s">
        <v>2</v>
      </c>
      <c r="C2" s="2" t="s">
        <v>111</v>
      </c>
      <c r="D2" s="2" t="s">
        <v>2</v>
      </c>
      <c r="E2" s="2" t="s">
        <v>111</v>
      </c>
    </row>
    <row r="3" spans="1:5">
      <c r="A3" s="3" t="s">
        <v>343</v>
      </c>
    </row>
    <row r="4" spans="1:5">
      <c r="A4" s="4" t="s">
        <v>344</v>
      </c>
      <c r="D4" s="4" t="s">
        <v>345</v>
      </c>
    </row>
    <row r="5" spans="1:5">
      <c r="A5" s="4" t="s">
        <v>117</v>
      </c>
      <c r="B5" s="6" t="n">
        <v>68708</v>
      </c>
      <c r="C5" s="6" t="n">
        <v>68287</v>
      </c>
      <c r="D5" s="6" t="n">
        <v>210069</v>
      </c>
      <c r="E5" s="6" t="n">
        <v>187742</v>
      </c>
    </row>
    <row r="6" spans="1:5">
      <c r="A6" s="4" t="s">
        <v>346</v>
      </c>
    </row>
    <row r="7" spans="1:5">
      <c r="A7" s="3" t="s">
        <v>343</v>
      </c>
    </row>
    <row r="8" spans="1:5">
      <c r="A8" s="4" t="s">
        <v>347</v>
      </c>
      <c r="D8" s="4" t="s">
        <v>348</v>
      </c>
    </row>
    <row r="9" spans="1:5">
      <c r="A9" s="4" t="s">
        <v>349</v>
      </c>
    </row>
    <row r="10" spans="1:5">
      <c r="A10" s="3" t="s">
        <v>343</v>
      </c>
    </row>
    <row r="11" spans="1:5">
      <c r="A11" s="4" t="s">
        <v>347</v>
      </c>
      <c r="D11" s="4" t="s">
        <v>350</v>
      </c>
    </row>
    <row r="12" spans="1:5">
      <c r="A12" s="4" t="s">
        <v>351</v>
      </c>
    </row>
    <row r="13" spans="1:5">
      <c r="A13" s="3" t="s">
        <v>343</v>
      </c>
    </row>
    <row r="14" spans="1:5">
      <c r="A14" s="4" t="s">
        <v>347</v>
      </c>
      <c r="D14" s="4" t="s">
        <v>348</v>
      </c>
    </row>
    <row r="15" spans="1:5">
      <c r="A15" s="4" t="s">
        <v>352</v>
      </c>
    </row>
    <row r="16" spans="1:5">
      <c r="A16" s="3" t="s">
        <v>343</v>
      </c>
    </row>
    <row r="17" spans="1:5">
      <c r="A17" s="4" t="s">
        <v>347</v>
      </c>
      <c r="D17" s="4" t="s">
        <v>350</v>
      </c>
    </row>
    <row r="18" spans="1:5">
      <c r="A18" s="4" t="s">
        <v>353</v>
      </c>
    </row>
    <row r="19" spans="1:5">
      <c r="A19" s="3" t="s">
        <v>343</v>
      </c>
    </row>
    <row r="20" spans="1:5">
      <c r="A20" s="4" t="s">
        <v>347</v>
      </c>
      <c r="D20" s="4" t="s">
        <v>348</v>
      </c>
    </row>
    <row r="21" spans="1:5">
      <c r="A21" s="4" t="s">
        <v>354</v>
      </c>
    </row>
    <row r="22" spans="1:5">
      <c r="A22" s="3" t="s">
        <v>343</v>
      </c>
    </row>
    <row r="23" spans="1:5">
      <c r="A23" s="4" t="s">
        <v>347</v>
      </c>
      <c r="D23" s="4" t="s">
        <v>355</v>
      </c>
    </row>
    <row r="24" spans="1:5">
      <c r="A24" s="4" t="s">
        <v>356</v>
      </c>
    </row>
    <row r="25" spans="1:5">
      <c r="A25" s="3" t="s">
        <v>343</v>
      </c>
    </row>
    <row r="26" spans="1:5">
      <c r="A26" s="4" t="s">
        <v>347</v>
      </c>
      <c r="D26" s="4" t="s">
        <v>357</v>
      </c>
    </row>
    <row r="27" spans="1:5">
      <c r="A27" s="4" t="s">
        <v>358</v>
      </c>
    </row>
    <row r="28" spans="1:5">
      <c r="A28" s="3" t="s">
        <v>343</v>
      </c>
    </row>
    <row r="29" spans="1:5">
      <c r="A29" s="4" t="s">
        <v>347</v>
      </c>
      <c r="D29" s="4" t="s">
        <v>359</v>
      </c>
    </row>
    <row r="30" spans="1:5">
      <c r="A30" s="4" t="s">
        <v>360</v>
      </c>
    </row>
    <row r="31" spans="1:5">
      <c r="A31" s="3" t="s">
        <v>343</v>
      </c>
    </row>
    <row r="32" spans="1:5">
      <c r="A32" s="4" t="s">
        <v>117</v>
      </c>
      <c r="C32" s="6" t="n">
        <v>131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9</v>
      </c>
      <c r="C1" s="2" t="s">
        <v>110</v>
      </c>
      <c r="E1" s="2" t="s">
        <v>1</v>
      </c>
    </row>
    <row r="2" spans="1:6">
      <c r="C2" s="2" t="s">
        <v>2</v>
      </c>
      <c r="D2" s="2" t="s">
        <v>111</v>
      </c>
      <c r="E2" s="2" t="s">
        <v>2</v>
      </c>
      <c r="F2" s="2" t="s">
        <v>111</v>
      </c>
    </row>
    <row r="3" spans="1:6">
      <c r="A3" s="3" t="s">
        <v>112</v>
      </c>
    </row>
    <row r="4" spans="1:6">
      <c r="A4" s="4" t="s">
        <v>113</v>
      </c>
      <c r="C4" s="6" t="n">
        <v>443953</v>
      </c>
      <c r="D4" s="6" t="n">
        <v>558908</v>
      </c>
      <c r="E4" s="6" t="n">
        <v>1293340</v>
      </c>
      <c r="F4" s="6" t="n">
        <v>1650457</v>
      </c>
    </row>
    <row r="5" spans="1:6">
      <c r="A5" s="3" t="s">
        <v>114</v>
      </c>
    </row>
    <row r="6" spans="1:6">
      <c r="A6" s="4" t="s">
        <v>115</v>
      </c>
      <c r="B6" s="4" t="s">
        <v>116</v>
      </c>
      <c r="C6" s="5" t="n">
        <v>333438</v>
      </c>
      <c r="D6" s="5" t="n">
        <v>436799</v>
      </c>
      <c r="E6" s="5" t="n">
        <v>995587</v>
      </c>
      <c r="F6" s="5" t="n">
        <v>1287892</v>
      </c>
    </row>
    <row r="7" spans="1:6">
      <c r="A7" s="4" t="s">
        <v>117</v>
      </c>
      <c r="C7" s="5" t="n">
        <v>68708</v>
      </c>
      <c r="D7" s="5" t="n">
        <v>68287</v>
      </c>
      <c r="E7" s="5" t="n">
        <v>210069</v>
      </c>
      <c r="F7" s="5" t="n">
        <v>187742</v>
      </c>
    </row>
    <row r="8" spans="1:6">
      <c r="A8" s="4" t="s">
        <v>118</v>
      </c>
      <c r="C8" s="5" t="n">
        <v>33230</v>
      </c>
      <c r="D8" s="5" t="n">
        <v>27783</v>
      </c>
      <c r="E8" s="5" t="n">
        <v>93737</v>
      </c>
      <c r="F8" s="5" t="n">
        <v>85792</v>
      </c>
    </row>
    <row r="9" spans="1:6">
      <c r="A9" s="4" t="s">
        <v>119</v>
      </c>
      <c r="C9" s="5" t="n">
        <v>679</v>
      </c>
      <c r="D9" s="5" t="n">
        <v>1113</v>
      </c>
      <c r="E9" s="5" t="n">
        <v>831</v>
      </c>
      <c r="F9" s="5" t="n">
        <v>5169</v>
      </c>
    </row>
    <row r="10" spans="1:6">
      <c r="A10" s="4" t="s">
        <v>120</v>
      </c>
      <c r="C10" s="5" t="n">
        <v>436055</v>
      </c>
      <c r="D10" s="5" t="n">
        <v>533982</v>
      </c>
      <c r="E10" s="5" t="n">
        <v>1300224</v>
      </c>
      <c r="F10" s="5" t="n">
        <v>1566595</v>
      </c>
    </row>
    <row r="11" spans="1:6">
      <c r="A11" s="4" t="s">
        <v>121</v>
      </c>
      <c r="C11" s="5" t="n">
        <v>7898</v>
      </c>
      <c r="D11" s="5" t="n">
        <v>24926</v>
      </c>
      <c r="E11" s="5" t="n">
        <v>-6884</v>
      </c>
      <c r="F11" s="5" t="n">
        <v>83862</v>
      </c>
    </row>
    <row r="12" spans="1:6">
      <c r="A12" s="3" t="s">
        <v>122</v>
      </c>
    </row>
    <row r="13" spans="1:6">
      <c r="A13" s="4" t="s">
        <v>123</v>
      </c>
      <c r="C13" s="5" t="n">
        <v>55</v>
      </c>
      <c r="D13" s="5" t="n">
        <v>14454</v>
      </c>
      <c r="E13" s="5" t="n">
        <v>460</v>
      </c>
      <c r="F13" s="5" t="n">
        <v>1481</v>
      </c>
    </row>
    <row r="14" spans="1:6">
      <c r="A14" s="4" t="s">
        <v>124</v>
      </c>
      <c r="B14" s="4" t="s">
        <v>125</v>
      </c>
      <c r="C14" s="5" t="n">
        <v>-5215</v>
      </c>
      <c r="D14" s="5" t="n">
        <v>-5978</v>
      </c>
      <c r="E14" s="5" t="n">
        <v>-16087</v>
      </c>
      <c r="F14" s="5" t="n">
        <v>-27285</v>
      </c>
    </row>
    <row r="15" spans="1:6">
      <c r="A15" s="4" t="s">
        <v>126</v>
      </c>
      <c r="C15" s="5" t="n">
        <v>-5160</v>
      </c>
      <c r="D15" s="5" t="n">
        <v>8476</v>
      </c>
      <c r="E15" s="5" t="n">
        <v>-15627</v>
      </c>
      <c r="F15" s="5" t="n">
        <v>-25804</v>
      </c>
    </row>
    <row r="16" spans="1:6">
      <c r="A16" s="4" t="s">
        <v>127</v>
      </c>
      <c r="C16" s="5" t="n">
        <v>2738</v>
      </c>
      <c r="D16" s="5" t="n">
        <v>33402</v>
      </c>
      <c r="E16" s="5" t="n">
        <v>-22511</v>
      </c>
      <c r="F16" s="5" t="n">
        <v>58058</v>
      </c>
    </row>
    <row r="17" spans="1:6">
      <c r="A17" s="4" t="s">
        <v>128</v>
      </c>
      <c r="C17" s="5" t="n">
        <v>820</v>
      </c>
      <c r="D17" s="5" t="n">
        <v>-2623</v>
      </c>
      <c r="E17" s="5" t="n">
        <v>-718</v>
      </c>
      <c r="F17" s="5" t="n">
        <v>-4855</v>
      </c>
    </row>
    <row r="18" spans="1:6">
      <c r="A18" s="4" t="s">
        <v>129</v>
      </c>
      <c r="C18" s="5" t="n">
        <v>3558</v>
      </c>
      <c r="D18" s="5" t="n">
        <v>30779</v>
      </c>
      <c r="E18" s="5" t="n">
        <v>-23229</v>
      </c>
      <c r="F18" s="5" t="n">
        <v>53203</v>
      </c>
    </row>
    <row r="19" spans="1:6">
      <c r="A19" s="3" t="s">
        <v>130</v>
      </c>
    </row>
    <row r="20" spans="1:6">
      <c r="A20" s="4" t="s">
        <v>131</v>
      </c>
      <c r="C20" s="5" t="n">
        <v>0</v>
      </c>
      <c r="D20" s="5" t="n">
        <v>28</v>
      </c>
      <c r="E20" s="5" t="n">
        <v>-29</v>
      </c>
      <c r="F20" s="5" t="n">
        <v>-37</v>
      </c>
    </row>
    <row r="21" spans="1:6">
      <c r="A21" s="4" t="s">
        <v>132</v>
      </c>
      <c r="C21" s="5" t="n">
        <v>-2120</v>
      </c>
      <c r="D21" s="5" t="n">
        <v>1119</v>
      </c>
      <c r="E21" s="5" t="n">
        <v>-8664</v>
      </c>
      <c r="F21" s="5" t="n">
        <v>3429</v>
      </c>
    </row>
    <row r="22" spans="1:6">
      <c r="A22" s="4" t="s">
        <v>133</v>
      </c>
      <c r="C22" s="6" t="n">
        <v>1438</v>
      </c>
      <c r="D22" s="6" t="n">
        <v>31926</v>
      </c>
      <c r="E22" s="6" t="n">
        <v>-31922</v>
      </c>
      <c r="F22" s="6" t="n">
        <v>56595</v>
      </c>
    </row>
    <row r="23" spans="1:6">
      <c r="A23" s="3" t="s">
        <v>134</v>
      </c>
    </row>
    <row r="24" spans="1:6">
      <c r="A24" s="4" t="s">
        <v>135</v>
      </c>
      <c r="C24" s="7" t="n">
        <v>0.03</v>
      </c>
      <c r="D24" s="7" t="n">
        <v>0.28</v>
      </c>
      <c r="E24" s="7" t="n">
        <v>-0.22</v>
      </c>
      <c r="F24" s="7" t="n">
        <v>0.48</v>
      </c>
    </row>
    <row r="25" spans="1:6">
      <c r="A25" s="4" t="s">
        <v>136</v>
      </c>
      <c r="C25" s="7" t="n">
        <v>0.03</v>
      </c>
      <c r="D25" s="7" t="n">
        <v>0.28</v>
      </c>
      <c r="E25" s="7" t="n">
        <v>-0.22</v>
      </c>
      <c r="F25" s="7" t="n">
        <v>0.48</v>
      </c>
    </row>
    <row r="26" spans="1:6">
      <c r="A26" s="4" t="s">
        <v>137</v>
      </c>
      <c r="C26" s="5" t="n">
        <v>104899</v>
      </c>
      <c r="D26" s="5" t="n">
        <v>108825</v>
      </c>
      <c r="E26" s="5" t="n">
        <v>104721</v>
      </c>
      <c r="F26" s="5" t="n">
        <v>110706</v>
      </c>
    </row>
    <row r="27" spans="1:6">
      <c r="A27" s="4" t="s">
        <v>138</v>
      </c>
      <c r="C27" s="5" t="n">
        <v>105259</v>
      </c>
      <c r="D27" s="5" t="n">
        <v>108990</v>
      </c>
      <c r="E27" s="5" t="n">
        <v>105080</v>
      </c>
      <c r="F27" s="5" t="n">
        <v>110871</v>
      </c>
    </row>
    <row r="28" spans="1:6"/>
    <row r="29" spans="1:6">
      <c r="A29" s="4" t="s">
        <v>116</v>
      </c>
      <c r="B29" s="4" t="s">
        <v>139</v>
      </c>
    </row>
    <row r="30" spans="1:6">
      <c r="A30" s="4" t="s">
        <v>125</v>
      </c>
      <c r="B30" s="4" t="s">
        <v>140</v>
      </c>
    </row>
  </sheetData>
  <mergeCells count="6">
    <mergeCell ref="A1:B2"/>
    <mergeCell ref="C1:D1"/>
    <mergeCell ref="E1:F1"/>
    <mergeCell ref="A28:E28"/>
    <mergeCell ref="B29:E29"/>
    <mergeCell ref="B30:E3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361</v>
      </c>
      <c r="B1" s="2" t="s">
        <v>362</v>
      </c>
      <c r="C1" s="2" t="s">
        <v>363</v>
      </c>
      <c r="D1" s="2" t="s">
        <v>364</v>
      </c>
    </row>
    <row r="2" spans="1:4">
      <c r="A2" s="3" t="s">
        <v>365</v>
      </c>
    </row>
    <row r="3" spans="1:4">
      <c r="A3" s="4" t="s">
        <v>366</v>
      </c>
      <c r="B3" s="9" t="n">
        <v>1.6149</v>
      </c>
    </row>
    <row r="4" spans="1:4">
      <c r="A4" s="4" t="s">
        <v>367</v>
      </c>
      <c r="B4" s="5" t="n">
        <v>106626705</v>
      </c>
    </row>
    <row r="5" spans="1:4">
      <c r="A5" s="4" t="s">
        <v>368</v>
      </c>
      <c r="D5" s="4" t="s">
        <v>345</v>
      </c>
    </row>
    <row r="6" spans="1:4">
      <c r="A6" s="4" t="s">
        <v>369</v>
      </c>
    </row>
    <row r="7" spans="1:4">
      <c r="A7" s="3" t="s">
        <v>365</v>
      </c>
    </row>
    <row r="8" spans="1:4">
      <c r="A8" s="4" t="s">
        <v>370</v>
      </c>
      <c r="C8" s="8" t="n">
        <v>485.6</v>
      </c>
    </row>
    <row r="9" spans="1:4">
      <c r="A9" s="4" t="s">
        <v>371</v>
      </c>
      <c r="C9" s="10" t="n">
        <v>481.9</v>
      </c>
    </row>
    <row r="10" spans="1:4">
      <c r="A10" s="4" t="s">
        <v>372</v>
      </c>
      <c r="C10" s="8" t="n">
        <v>3.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65</v>
      </c>
    </row>
    <row r="2" spans="1:3">
      <c r="A2" s="3" t="s">
        <v>374</v>
      </c>
    </row>
    <row r="3" spans="1:3">
      <c r="A3" s="4" t="s">
        <v>69</v>
      </c>
      <c r="B3" s="6" t="n">
        <v>21585</v>
      </c>
      <c r="C3" s="6" t="n">
        <v>35669</v>
      </c>
    </row>
    <row r="4" spans="1:3">
      <c r="A4" s="4" t="s">
        <v>375</v>
      </c>
    </row>
    <row r="5" spans="1:3">
      <c r="A5" s="3" t="s">
        <v>374</v>
      </c>
    </row>
    <row r="6" spans="1:3">
      <c r="A6" s="4" t="s">
        <v>69</v>
      </c>
      <c r="B6" s="5" t="n">
        <v>5124</v>
      </c>
      <c r="C6" s="5" t="n">
        <v>14697</v>
      </c>
    </row>
    <row r="7" spans="1:3">
      <c r="A7" s="4" t="s">
        <v>376</v>
      </c>
    </row>
    <row r="8" spans="1:3">
      <c r="A8" s="3" t="s">
        <v>374</v>
      </c>
    </row>
    <row r="9" spans="1:3">
      <c r="A9" s="4" t="s">
        <v>69</v>
      </c>
      <c r="B9" s="5" t="n">
        <v>4301</v>
      </c>
      <c r="C9" s="5" t="n">
        <v>6250</v>
      </c>
    </row>
    <row r="10" spans="1:3">
      <c r="A10" s="4" t="s">
        <v>377</v>
      </c>
    </row>
    <row r="11" spans="1:3">
      <c r="A11" s="3" t="s">
        <v>374</v>
      </c>
    </row>
    <row r="12" spans="1:3">
      <c r="A12" s="4" t="s">
        <v>69</v>
      </c>
      <c r="B12" s="6" t="n">
        <v>12160</v>
      </c>
      <c r="C12" s="6" t="n">
        <v>1472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378</v>
      </c>
      <c r="B1" s="2" t="s">
        <v>110</v>
      </c>
      <c r="D1" s="2" t="s">
        <v>1</v>
      </c>
    </row>
    <row r="2" spans="1:6">
      <c r="B2" s="2" t="s">
        <v>2</v>
      </c>
      <c r="C2" s="2" t="s">
        <v>111</v>
      </c>
      <c r="D2" s="2" t="s">
        <v>2</v>
      </c>
      <c r="E2" s="2" t="s">
        <v>111</v>
      </c>
      <c r="F2" s="2" t="s">
        <v>65</v>
      </c>
    </row>
    <row r="3" spans="1:6">
      <c r="A3" s="3" t="s">
        <v>231</v>
      </c>
    </row>
    <row r="4" spans="1:6">
      <c r="A4" s="4" t="s">
        <v>379</v>
      </c>
      <c r="B4" s="6" t="n">
        <v>1600000</v>
      </c>
      <c r="D4" s="6" t="n">
        <v>1600000</v>
      </c>
      <c r="F4" s="6" t="n">
        <v>1000000</v>
      </c>
    </row>
    <row r="5" spans="1:6">
      <c r="A5" s="4" t="s">
        <v>380</v>
      </c>
      <c r="B5" s="6" t="n">
        <v>200000</v>
      </c>
      <c r="C5" s="6" t="n">
        <v>500000</v>
      </c>
      <c r="D5" s="6" t="n">
        <v>600000</v>
      </c>
      <c r="E5" s="6" t="n">
        <v>9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1</v>
      </c>
      <c r="B1" s="2" t="s">
        <v>2</v>
      </c>
      <c r="C1" s="2" t="s">
        <v>382</v>
      </c>
      <c r="D1" s="2" t="s">
        <v>65</v>
      </c>
    </row>
    <row r="2" spans="1:4">
      <c r="A2" s="3" t="s">
        <v>343</v>
      </c>
    </row>
    <row r="3" spans="1:4">
      <c r="A3" s="4" t="s">
        <v>383</v>
      </c>
      <c r="B3" s="6" t="n">
        <v>1087773</v>
      </c>
      <c r="D3" s="6" t="n">
        <v>1085808</v>
      </c>
    </row>
    <row r="4" spans="1:4">
      <c r="A4" s="4" t="s">
        <v>384</v>
      </c>
      <c r="B4" s="5" t="n">
        <v>-657619</v>
      </c>
      <c r="D4" s="5" t="n">
        <v>-562813</v>
      </c>
    </row>
    <row r="5" spans="1:4">
      <c r="A5" s="4" t="s">
        <v>385</v>
      </c>
      <c r="B5" s="5" t="n">
        <v>7108</v>
      </c>
      <c r="D5" s="5" t="n">
        <v>8324</v>
      </c>
    </row>
    <row r="6" spans="1:4">
      <c r="A6" s="4" t="s">
        <v>386</v>
      </c>
      <c r="B6" s="5" t="n">
        <v>437262</v>
      </c>
      <c r="C6" s="6" t="n">
        <v>523455</v>
      </c>
      <c r="D6" s="5" t="n">
        <v>531319</v>
      </c>
    </row>
    <row r="7" spans="1:4">
      <c r="A7" s="4" t="s">
        <v>387</v>
      </c>
    </row>
    <row r="8" spans="1:4">
      <c r="A8" s="3" t="s">
        <v>343</v>
      </c>
    </row>
    <row r="9" spans="1:4">
      <c r="A9" s="4" t="s">
        <v>383</v>
      </c>
      <c r="B9" s="5" t="n">
        <v>6716</v>
      </c>
      <c r="D9" s="5" t="n">
        <v>4771</v>
      </c>
    </row>
    <row r="10" spans="1:4">
      <c r="A10" s="4" t="s">
        <v>388</v>
      </c>
    </row>
    <row r="11" spans="1:4">
      <c r="A11" s="3" t="s">
        <v>343</v>
      </c>
    </row>
    <row r="12" spans="1:4">
      <c r="A12" s="4" t="s">
        <v>383</v>
      </c>
      <c r="B12" s="5" t="n">
        <v>32158</v>
      </c>
      <c r="D12" s="5" t="n">
        <v>32134</v>
      </c>
    </row>
    <row r="13" spans="1:4">
      <c r="A13" s="4" t="s">
        <v>389</v>
      </c>
    </row>
    <row r="14" spans="1:4">
      <c r="A14" s="3" t="s">
        <v>343</v>
      </c>
    </row>
    <row r="15" spans="1:4">
      <c r="A15" s="4" t="s">
        <v>383</v>
      </c>
      <c r="B15" s="5" t="n">
        <v>8246</v>
      </c>
      <c r="D15" s="5" t="n">
        <v>7691</v>
      </c>
    </row>
    <row r="16" spans="1:4">
      <c r="A16" s="4" t="s">
        <v>390</v>
      </c>
    </row>
    <row r="17" spans="1:4">
      <c r="A17" s="3" t="s">
        <v>343</v>
      </c>
    </row>
    <row r="18" spans="1:4">
      <c r="A18" s="4" t="s">
        <v>383</v>
      </c>
      <c r="B18" s="6" t="n">
        <v>1040653</v>
      </c>
      <c r="D18" s="6" t="n">
        <v>104121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110</v>
      </c>
      <c r="D1" s="2" t="s">
        <v>1</v>
      </c>
    </row>
    <row r="2" spans="1:5">
      <c r="B2" s="2" t="s">
        <v>2</v>
      </c>
      <c r="C2" s="2" t="s">
        <v>111</v>
      </c>
      <c r="D2" s="2" t="s">
        <v>2</v>
      </c>
      <c r="E2" s="2" t="s">
        <v>111</v>
      </c>
    </row>
    <row r="3" spans="1:5">
      <c r="A3" s="3" t="s">
        <v>343</v>
      </c>
    </row>
    <row r="4" spans="1:5">
      <c r="A4" s="4" t="s">
        <v>392</v>
      </c>
      <c r="B4" s="6" t="n">
        <v>679</v>
      </c>
      <c r="C4" s="6" t="n">
        <v>1113</v>
      </c>
      <c r="D4" s="6" t="n">
        <v>831</v>
      </c>
      <c r="E4" s="6" t="n">
        <v>5169</v>
      </c>
    </row>
    <row r="5" spans="1:5">
      <c r="A5" s="4" t="s">
        <v>393</v>
      </c>
    </row>
    <row r="6" spans="1:5">
      <c r="A6" s="3" t="s">
        <v>343</v>
      </c>
    </row>
    <row r="7" spans="1:5">
      <c r="A7" s="4" t="s">
        <v>392</v>
      </c>
      <c r="B7" s="5" t="n">
        <v>2400</v>
      </c>
      <c r="D7" s="5" t="n">
        <v>8100</v>
      </c>
    </row>
    <row r="8" spans="1:5">
      <c r="A8" s="4" t="s">
        <v>394</v>
      </c>
    </row>
    <row r="9" spans="1:5">
      <c r="A9" s="3" t="s">
        <v>343</v>
      </c>
    </row>
    <row r="10" spans="1:5">
      <c r="A10" s="4" t="s">
        <v>392</v>
      </c>
      <c r="B10" s="5" t="n">
        <v>1300</v>
      </c>
      <c r="C10" s="5" t="n">
        <v>-1100</v>
      </c>
      <c r="D10" s="5" t="n">
        <v>6100</v>
      </c>
      <c r="E10" s="6" t="n">
        <v>-2500</v>
      </c>
    </row>
    <row r="11" spans="1:5">
      <c r="A11" s="4" t="s">
        <v>395</v>
      </c>
    </row>
    <row r="12" spans="1:5">
      <c r="A12" s="3" t="s">
        <v>343</v>
      </c>
    </row>
    <row r="13" spans="1:5">
      <c r="A13" s="4" t="s">
        <v>392</v>
      </c>
      <c r="B13" s="5" t="n">
        <v>300</v>
      </c>
      <c r="D13" s="5" t="n">
        <v>700</v>
      </c>
    </row>
    <row r="14" spans="1:5">
      <c r="A14" s="4" t="s">
        <v>396</v>
      </c>
    </row>
    <row r="15" spans="1:5">
      <c r="A15" s="3" t="s">
        <v>343</v>
      </c>
    </row>
    <row r="16" spans="1:5">
      <c r="A16" s="4" t="s">
        <v>392</v>
      </c>
      <c r="B16" s="6" t="n">
        <v>-100</v>
      </c>
      <c r="D16" s="6" t="n">
        <v>-500</v>
      </c>
    </row>
    <row r="17" spans="1:5">
      <c r="A17" s="4" t="s">
        <v>397</v>
      </c>
    </row>
    <row r="18" spans="1:5">
      <c r="A18" s="3" t="s">
        <v>343</v>
      </c>
    </row>
    <row r="19" spans="1:5">
      <c r="A19" s="4" t="s">
        <v>398</v>
      </c>
      <c r="C19" s="6" t="n">
        <v>27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6"/>
    <col customWidth="1" max="5" min="5" width="14"/>
    <col customWidth="1" max="6" min="6" width="14"/>
    <col customWidth="1" max="7" min="7" width="21"/>
    <col customWidth="1" max="8" min="8" width="14"/>
    <col customWidth="1" max="9" min="9" width="14"/>
  </cols>
  <sheetData>
    <row r="1" spans="1:9">
      <c r="A1" s="1" t="s">
        <v>399</v>
      </c>
      <c r="B1" s="2" t="s">
        <v>400</v>
      </c>
      <c r="C1" s="2" t="s">
        <v>401</v>
      </c>
      <c r="D1" s="2" t="s">
        <v>402</v>
      </c>
      <c r="E1" s="2" t="s">
        <v>2</v>
      </c>
      <c r="F1" s="2" t="s">
        <v>111</v>
      </c>
      <c r="G1" s="2" t="s">
        <v>403</v>
      </c>
      <c r="H1" s="2" t="s">
        <v>404</v>
      </c>
      <c r="I1" s="2" t="s">
        <v>111</v>
      </c>
    </row>
    <row r="2" spans="1:9">
      <c r="A2" s="3" t="s">
        <v>405</v>
      </c>
    </row>
    <row r="3" spans="1:9">
      <c r="A3" s="4" t="s">
        <v>406</v>
      </c>
      <c r="G3" s="5" t="n">
        <v>2</v>
      </c>
    </row>
    <row r="4" spans="1:9">
      <c r="A4" s="4" t="s">
        <v>407</v>
      </c>
      <c r="B4" s="5" t="n">
        <v>860</v>
      </c>
      <c r="C4" s="5" t="n">
        <v>1083</v>
      </c>
      <c r="D4" s="5" t="n">
        <v>404</v>
      </c>
    </row>
    <row r="5" spans="1:9">
      <c r="A5" s="4" t="s">
        <v>408</v>
      </c>
      <c r="H5" s="4" t="s">
        <v>409</v>
      </c>
    </row>
    <row r="6" spans="1:9">
      <c r="A6" s="4" t="s">
        <v>410</v>
      </c>
    </row>
    <row r="7" spans="1:9">
      <c r="A7" s="3" t="s">
        <v>405</v>
      </c>
    </row>
    <row r="8" spans="1:9">
      <c r="A8" s="4" t="s">
        <v>411</v>
      </c>
      <c r="E8" s="4" t="s">
        <v>412</v>
      </c>
      <c r="F8" s="4" t="s">
        <v>413</v>
      </c>
      <c r="G8" s="4" t="s">
        <v>413</v>
      </c>
      <c r="I8" s="4" t="s">
        <v>412</v>
      </c>
    </row>
    <row r="9" spans="1:9">
      <c r="A9" s="4" t="s">
        <v>414</v>
      </c>
    </row>
    <row r="10" spans="1:9">
      <c r="A10" s="3" t="s">
        <v>405</v>
      </c>
    </row>
    <row r="11" spans="1:9">
      <c r="A11" s="4" t="s">
        <v>411</v>
      </c>
      <c r="E11" s="4" t="s">
        <v>415</v>
      </c>
      <c r="G11" s="4" t="s">
        <v>416</v>
      </c>
      <c r="I11" s="4" t="s">
        <v>417</v>
      </c>
    </row>
    <row r="12" spans="1:9">
      <c r="A12" s="4" t="s">
        <v>418</v>
      </c>
    </row>
    <row r="13" spans="1:9">
      <c r="A13" s="3" t="s">
        <v>405</v>
      </c>
    </row>
    <row r="14" spans="1:9">
      <c r="A14" s="4" t="s">
        <v>411</v>
      </c>
      <c r="F14" s="4" t="s">
        <v>419</v>
      </c>
    </row>
    <row r="15" spans="1:9">
      <c r="A15" s="4" t="s">
        <v>420</v>
      </c>
    </row>
    <row r="16" spans="1:9">
      <c r="A16" s="3" t="s">
        <v>405</v>
      </c>
    </row>
    <row r="17" spans="1:9">
      <c r="A17" s="4" t="s">
        <v>411</v>
      </c>
      <c r="F17" s="4" t="s">
        <v>421</v>
      </c>
    </row>
    <row r="18" spans="1:9">
      <c r="A18" s="4" t="s">
        <v>422</v>
      </c>
    </row>
    <row r="19" spans="1:9">
      <c r="A19" s="3" t="s">
        <v>405</v>
      </c>
    </row>
    <row r="20" spans="1:9">
      <c r="A20" s="4" t="s">
        <v>411</v>
      </c>
      <c r="G20" s="4" t="s">
        <v>421</v>
      </c>
    </row>
    <row r="21" spans="1:9">
      <c r="A21" s="4" t="s">
        <v>423</v>
      </c>
    </row>
    <row r="22" spans="1:9">
      <c r="A22" s="3" t="s">
        <v>405</v>
      </c>
    </row>
    <row r="23" spans="1:9">
      <c r="A23" s="4" t="s">
        <v>411</v>
      </c>
      <c r="I23" s="4" t="s">
        <v>424</v>
      </c>
    </row>
    <row r="24" spans="1:9">
      <c r="A24" s="4" t="s">
        <v>425</v>
      </c>
    </row>
    <row r="25" spans="1:9">
      <c r="A25" s="3" t="s">
        <v>405</v>
      </c>
    </row>
    <row r="26" spans="1:9">
      <c r="A26" s="4" t="s">
        <v>411</v>
      </c>
      <c r="G26" s="4" t="s">
        <v>42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6</v>
      </c>
      <c r="B1" s="2" t="s">
        <v>427</v>
      </c>
      <c r="C1" s="2" t="s">
        <v>428</v>
      </c>
      <c r="D1" s="2" t="s">
        <v>2</v>
      </c>
    </row>
    <row r="2" spans="1:4">
      <c r="A2" s="3" t="s">
        <v>429</v>
      </c>
    </row>
    <row r="3" spans="1:4">
      <c r="A3" s="4" t="s">
        <v>430</v>
      </c>
      <c r="B3" s="6" t="n">
        <v>175000000</v>
      </c>
    </row>
    <row r="4" spans="1:4">
      <c r="A4" s="4" t="s">
        <v>431</v>
      </c>
      <c r="D4" s="6" t="n">
        <v>0</v>
      </c>
    </row>
    <row r="5" spans="1:4">
      <c r="A5" s="4" t="s">
        <v>432</v>
      </c>
      <c r="D5" s="6" t="n">
        <v>1300000</v>
      </c>
    </row>
    <row r="6" spans="1:4">
      <c r="A6" s="4" t="s">
        <v>433</v>
      </c>
    </row>
    <row r="7" spans="1:4">
      <c r="A7" s="3" t="s">
        <v>429</v>
      </c>
    </row>
    <row r="8" spans="1:4">
      <c r="A8" s="4" t="s">
        <v>434</v>
      </c>
      <c r="C8" s="4" t="s">
        <v>345</v>
      </c>
    </row>
    <row r="9" spans="1:4">
      <c r="A9" s="4" t="s">
        <v>435</v>
      </c>
    </row>
    <row r="10" spans="1:4">
      <c r="A10" s="3" t="s">
        <v>429</v>
      </c>
    </row>
    <row r="11" spans="1:4">
      <c r="A11" s="4" t="s">
        <v>436</v>
      </c>
      <c r="B11" s="5" t="n">
        <v>3200000</v>
      </c>
    </row>
    <row r="12" spans="1:4">
      <c r="A12" s="4" t="s">
        <v>437</v>
      </c>
      <c r="B12" s="6" t="n">
        <v>3200000</v>
      </c>
    </row>
    <row r="13" spans="1:4">
      <c r="A13" s="4" t="s">
        <v>438</v>
      </c>
      <c r="B13" s="4" t="s">
        <v>439</v>
      </c>
    </row>
    <row r="14" spans="1:4">
      <c r="A14" s="4" t="s">
        <v>440</v>
      </c>
      <c r="B14" s="6" t="n">
        <v>3500000</v>
      </c>
    </row>
    <row r="15" spans="1:4">
      <c r="A15" s="4" t="s">
        <v>441</v>
      </c>
    </row>
    <row r="16" spans="1:4">
      <c r="A16" s="3" t="s">
        <v>429</v>
      </c>
    </row>
    <row r="17" spans="1:4">
      <c r="A17" s="4" t="s">
        <v>442</v>
      </c>
      <c r="B17" s="4" t="s">
        <v>443</v>
      </c>
    </row>
    <row r="18" spans="1:4">
      <c r="A18" s="4" t="s">
        <v>444</v>
      </c>
    </row>
    <row r="19" spans="1:4">
      <c r="A19" s="3" t="s">
        <v>429</v>
      </c>
    </row>
    <row r="20" spans="1:4">
      <c r="A20" s="4" t="s">
        <v>445</v>
      </c>
      <c r="C20" s="6" t="n">
        <v>350000000</v>
      </c>
    </row>
    <row r="21" spans="1:4">
      <c r="A21" s="4" t="s">
        <v>446</v>
      </c>
    </row>
    <row r="22" spans="1:4">
      <c r="A22" s="3" t="s">
        <v>429</v>
      </c>
    </row>
    <row r="23" spans="1:4">
      <c r="A23" s="4" t="s">
        <v>447</v>
      </c>
      <c r="C23" s="4" t="s">
        <v>44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8</v>
      </c>
      <c r="C1" s="2" t="s">
        <v>2</v>
      </c>
      <c r="D1" s="2" t="s">
        <v>65</v>
      </c>
    </row>
    <row r="2" spans="1:4">
      <c r="A2" s="4" t="s">
        <v>449</v>
      </c>
    </row>
    <row r="3" spans="1:4">
      <c r="A3" s="3" t="s">
        <v>450</v>
      </c>
    </row>
    <row r="4" spans="1:4">
      <c r="A4" s="4" t="s">
        <v>451</v>
      </c>
      <c r="C4" s="6" t="n">
        <v>-1626</v>
      </c>
      <c r="D4" s="6" t="n">
        <v>-129</v>
      </c>
    </row>
    <row r="5" spans="1:4">
      <c r="A5" s="4" t="s">
        <v>452</v>
      </c>
      <c r="B5" s="4" t="s">
        <v>116</v>
      </c>
      <c r="C5" s="5" t="n">
        <v>0</v>
      </c>
      <c r="D5" s="5" t="n">
        <v>0</v>
      </c>
    </row>
    <row r="6" spans="1:4">
      <c r="A6" s="4" t="s">
        <v>453</v>
      </c>
      <c r="B6" s="4" t="s">
        <v>125</v>
      </c>
      <c r="C6" s="5" t="n">
        <v>-1626</v>
      </c>
      <c r="D6" s="5" t="n">
        <v>-129</v>
      </c>
    </row>
    <row r="7" spans="1:4">
      <c r="A7" s="4" t="s">
        <v>454</v>
      </c>
    </row>
    <row r="8" spans="1:4">
      <c r="A8" s="3" t="s">
        <v>450</v>
      </c>
    </row>
    <row r="9" spans="1:4">
      <c r="A9" s="4" t="s">
        <v>451</v>
      </c>
      <c r="C9" s="5" t="n">
        <v>-7047</v>
      </c>
      <c r="D9" s="5" t="n">
        <v>-169</v>
      </c>
    </row>
    <row r="10" spans="1:4">
      <c r="A10" s="4" t="s">
        <v>452</v>
      </c>
      <c r="B10" s="4" t="s">
        <v>116</v>
      </c>
      <c r="C10" s="5" t="n">
        <v>0</v>
      </c>
      <c r="D10" s="5" t="n">
        <v>0</v>
      </c>
    </row>
    <row r="11" spans="1:4">
      <c r="A11" s="4" t="s">
        <v>453</v>
      </c>
      <c r="B11" s="4" t="s">
        <v>125</v>
      </c>
      <c r="C11" s="5" t="n">
        <v>-7047</v>
      </c>
      <c r="D11" s="5" t="n">
        <v>-169</v>
      </c>
    </row>
    <row r="12" spans="1:4">
      <c r="A12" s="4" t="s">
        <v>455</v>
      </c>
    </row>
    <row r="13" spans="1:4">
      <c r="A13" s="3" t="s">
        <v>450</v>
      </c>
    </row>
    <row r="14" spans="1:4">
      <c r="A14" s="4" t="s">
        <v>451</v>
      </c>
      <c r="C14" s="5" t="n">
        <v>-1626</v>
      </c>
      <c r="D14" s="5" t="n">
        <v>-129</v>
      </c>
    </row>
    <row r="15" spans="1:4">
      <c r="A15" s="4" t="s">
        <v>456</v>
      </c>
    </row>
    <row r="16" spans="1:4">
      <c r="A16" s="3" t="s">
        <v>450</v>
      </c>
    </row>
    <row r="17" spans="1:4">
      <c r="A17" s="4" t="s">
        <v>451</v>
      </c>
      <c r="C17" s="5" t="n">
        <v>-7047</v>
      </c>
      <c r="D17" s="5" t="n">
        <v>-169</v>
      </c>
    </row>
    <row r="18" spans="1:4">
      <c r="A18" s="4" t="s">
        <v>457</v>
      </c>
    </row>
    <row r="19" spans="1:4">
      <c r="A19" s="3" t="s">
        <v>450</v>
      </c>
    </row>
    <row r="20" spans="1:4">
      <c r="A20" s="4" t="s">
        <v>451</v>
      </c>
      <c r="C20" s="5" t="n">
        <v>0</v>
      </c>
      <c r="D20" s="5" t="n">
        <v>0</v>
      </c>
    </row>
    <row r="21" spans="1:4">
      <c r="A21" s="4" t="s">
        <v>458</v>
      </c>
    </row>
    <row r="22" spans="1:4">
      <c r="A22" s="3" t="s">
        <v>450</v>
      </c>
    </row>
    <row r="23" spans="1:4">
      <c r="A23" s="4" t="s">
        <v>451</v>
      </c>
      <c r="C23" s="6" t="n">
        <v>0</v>
      </c>
      <c r="D23" s="6" t="n">
        <v>0</v>
      </c>
    </row>
    <row r="24" spans="1:4"/>
    <row r="25" spans="1:4">
      <c r="A25" s="4" t="s">
        <v>116</v>
      </c>
      <c r="B25" s="4" t="s">
        <v>459</v>
      </c>
    </row>
    <row r="26" spans="1:4">
      <c r="A26" s="4" t="s">
        <v>125</v>
      </c>
      <c r="B26" s="4" t="s">
        <v>460</v>
      </c>
    </row>
  </sheetData>
  <mergeCells count="4">
    <mergeCell ref="A1:B1"/>
    <mergeCell ref="A24:C24"/>
    <mergeCell ref="B25:C25"/>
    <mergeCell ref="B26:C2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110</v>
      </c>
      <c r="D1" s="2" t="s">
        <v>1</v>
      </c>
    </row>
    <row r="2" spans="1:5">
      <c r="B2" s="2" t="s">
        <v>2</v>
      </c>
      <c r="C2" s="2" t="s">
        <v>111</v>
      </c>
      <c r="D2" s="2" t="s">
        <v>2</v>
      </c>
      <c r="E2" s="2" t="s">
        <v>111</v>
      </c>
    </row>
    <row r="3" spans="1:5">
      <c r="A3" s="3" t="s">
        <v>462</v>
      </c>
    </row>
    <row r="4" spans="1:5">
      <c r="A4" s="4" t="s">
        <v>463</v>
      </c>
      <c r="B4" s="6" t="n">
        <v>-2120</v>
      </c>
      <c r="C4" s="6" t="n">
        <v>1119</v>
      </c>
      <c r="D4" s="6" t="n">
        <v>-8664</v>
      </c>
      <c r="E4" s="6" t="n">
        <v>3429</v>
      </c>
    </row>
    <row r="5" spans="1:5">
      <c r="A5" s="4" t="s">
        <v>464</v>
      </c>
    </row>
    <row r="6" spans="1:5">
      <c r="A6" s="3" t="s">
        <v>462</v>
      </c>
    </row>
    <row r="7" spans="1:5">
      <c r="A7" s="4" t="s">
        <v>465</v>
      </c>
      <c r="B7" s="6" t="n">
        <v>56</v>
      </c>
      <c r="C7" s="6" t="n">
        <v>163</v>
      </c>
      <c r="D7" s="6" t="n">
        <v>500</v>
      </c>
      <c r="E7" s="6" t="n">
        <v>47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65</v>
      </c>
    </row>
    <row r="2" spans="1:3">
      <c r="A2" s="3" t="s">
        <v>467</v>
      </c>
    </row>
    <row r="3" spans="1:3">
      <c r="A3" s="4" t="s">
        <v>468</v>
      </c>
      <c r="B3" s="6" t="n">
        <v>0</v>
      </c>
      <c r="C3" s="6" t="n">
        <v>0</v>
      </c>
    </row>
    <row r="4" spans="1:3">
      <c r="A4" s="3" t="s">
        <v>450</v>
      </c>
    </row>
    <row r="5" spans="1:3">
      <c r="A5" s="4" t="s">
        <v>468</v>
      </c>
      <c r="B5" s="5" t="n">
        <v>-8673</v>
      </c>
      <c r="C5" s="5" t="n">
        <v>-298</v>
      </c>
    </row>
    <row r="6" spans="1:3">
      <c r="A6" s="4" t="s">
        <v>469</v>
      </c>
    </row>
    <row r="7" spans="1:3">
      <c r="A7" s="3" t="s">
        <v>467</v>
      </c>
    </row>
    <row r="8" spans="1:3">
      <c r="A8" s="4" t="s">
        <v>468</v>
      </c>
      <c r="B8" s="5" t="n">
        <v>0</v>
      </c>
      <c r="C8" s="5" t="n">
        <v>0</v>
      </c>
    </row>
    <row r="9" spans="1:3">
      <c r="A9" s="3" t="s">
        <v>450</v>
      </c>
    </row>
    <row r="10" spans="1:3">
      <c r="A10" s="4" t="s">
        <v>468</v>
      </c>
      <c r="B10" s="5" t="n">
        <v>0</v>
      </c>
      <c r="C10" s="5" t="n">
        <v>0</v>
      </c>
    </row>
    <row r="11" spans="1:3">
      <c r="A11" s="4" t="s">
        <v>470</v>
      </c>
    </row>
    <row r="12" spans="1:3">
      <c r="A12" s="3" t="s">
        <v>467</v>
      </c>
    </row>
    <row r="13" spans="1:3">
      <c r="A13" s="4" t="s">
        <v>468</v>
      </c>
      <c r="B13" s="5" t="n">
        <v>0</v>
      </c>
      <c r="C13" s="5" t="n">
        <v>0</v>
      </c>
    </row>
    <row r="14" spans="1:3">
      <c r="A14" s="3" t="s">
        <v>450</v>
      </c>
    </row>
    <row r="15" spans="1:3">
      <c r="A15" s="4" t="s">
        <v>468</v>
      </c>
      <c r="B15" s="5" t="n">
        <v>-8673</v>
      </c>
      <c r="C15" s="5" t="n">
        <v>-298</v>
      </c>
    </row>
    <row r="16" spans="1:3">
      <c r="A16" s="4" t="s">
        <v>471</v>
      </c>
    </row>
    <row r="17" spans="1:3">
      <c r="A17" s="3" t="s">
        <v>467</v>
      </c>
    </row>
    <row r="18" spans="1:3">
      <c r="A18" s="4" t="s">
        <v>468</v>
      </c>
      <c r="B18" s="5" t="n">
        <v>0</v>
      </c>
      <c r="C18" s="5" t="n">
        <v>0</v>
      </c>
    </row>
    <row r="19" spans="1:3">
      <c r="A19" s="3" t="s">
        <v>450</v>
      </c>
    </row>
    <row r="20" spans="1:3">
      <c r="A20" s="4" t="s">
        <v>468</v>
      </c>
      <c r="B20" s="6" t="n">
        <v>0</v>
      </c>
      <c r="C20"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1</v>
      </c>
      <c r="B1" s="2" t="s">
        <v>110</v>
      </c>
      <c r="D1" s="2" t="s">
        <v>1</v>
      </c>
    </row>
    <row r="2" spans="1:5">
      <c r="B2" s="2" t="s">
        <v>2</v>
      </c>
      <c r="C2" s="2" t="s">
        <v>111</v>
      </c>
      <c r="D2" s="2" t="s">
        <v>2</v>
      </c>
      <c r="E2" s="2" t="s">
        <v>111</v>
      </c>
    </row>
    <row r="3" spans="1:5">
      <c r="A3" s="3" t="s">
        <v>112</v>
      </c>
    </row>
    <row r="4" spans="1:5">
      <c r="A4" s="4" t="s">
        <v>142</v>
      </c>
      <c r="B4" s="8" t="n">
        <v>65.2</v>
      </c>
      <c r="C4" s="8" t="n">
        <v>65.40000000000001</v>
      </c>
      <c r="D4" s="8" t="n">
        <v>199.2</v>
      </c>
      <c r="E4" s="8" t="n">
        <v>177.9</v>
      </c>
    </row>
    <row r="5" spans="1:5">
      <c r="A5" s="4" t="s">
        <v>143</v>
      </c>
      <c r="E5" s="8" t="n">
        <v>7.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21"/>
    <col customWidth="1" max="5" min="5" width="42"/>
  </cols>
  <sheetData>
    <row r="1" spans="1:5">
      <c r="A1" s="1" t="s">
        <v>472</v>
      </c>
      <c r="B1" s="2" t="s">
        <v>110</v>
      </c>
      <c r="C1" s="2" t="s">
        <v>1</v>
      </c>
      <c r="E1" s="2" t="s">
        <v>473</v>
      </c>
    </row>
    <row r="2" spans="1:5">
      <c r="B2" s="2" t="s">
        <v>474</v>
      </c>
      <c r="C2" s="2" t="s">
        <v>474</v>
      </c>
      <c r="D2" s="2" t="s">
        <v>475</v>
      </c>
      <c r="E2" s="2" t="s">
        <v>476</v>
      </c>
    </row>
    <row r="3" spans="1:5">
      <c r="A3" s="3" t="s">
        <v>477</v>
      </c>
    </row>
    <row r="4" spans="1:5">
      <c r="A4" s="4" t="s">
        <v>478</v>
      </c>
      <c r="C4" s="6" t="n">
        <v>0</v>
      </c>
      <c r="D4" s="6" t="n">
        <v>0</v>
      </c>
    </row>
    <row r="5" spans="1:5">
      <c r="A5" s="4" t="s">
        <v>67</v>
      </c>
      <c r="B5" s="6" t="n">
        <v>157025000</v>
      </c>
      <c r="C5" s="6" t="n">
        <v>157025000</v>
      </c>
      <c r="E5" s="6" t="n">
        <v>80206000</v>
      </c>
    </row>
    <row r="6" spans="1:5">
      <c r="A6" s="4" t="s">
        <v>479</v>
      </c>
      <c r="C6" s="4" t="s">
        <v>335</v>
      </c>
    </row>
    <row r="7" spans="1:5">
      <c r="A7" s="4" t="s">
        <v>480</v>
      </c>
      <c r="B7" s="5" t="n">
        <v>700000</v>
      </c>
      <c r="C7" s="6" t="n">
        <v>700000</v>
      </c>
      <c r="E7" s="6" t="n">
        <v>500000</v>
      </c>
    </row>
    <row r="8" spans="1:5">
      <c r="A8" s="4" t="s">
        <v>481</v>
      </c>
      <c r="B8" s="6" t="n">
        <v>300000</v>
      </c>
      <c r="C8" s="6" t="n">
        <v>700000</v>
      </c>
      <c r="D8" s="6" t="n">
        <v>0</v>
      </c>
    </row>
    <row r="9" spans="1:5">
      <c r="A9" s="4" t="s">
        <v>346</v>
      </c>
    </row>
    <row r="10" spans="1:5">
      <c r="A10" s="3" t="s">
        <v>477</v>
      </c>
    </row>
    <row r="11" spans="1:5">
      <c r="A11" s="4" t="s">
        <v>479</v>
      </c>
      <c r="C11" s="4" t="s">
        <v>335</v>
      </c>
    </row>
    <row r="12" spans="1:5">
      <c r="A12" s="4" t="s">
        <v>349</v>
      </c>
    </row>
    <row r="13" spans="1:5">
      <c r="A13" s="3" t="s">
        <v>477</v>
      </c>
    </row>
    <row r="14" spans="1:5">
      <c r="A14" s="4" t="s">
        <v>479</v>
      </c>
      <c r="C14" s="4" t="s">
        <v>482</v>
      </c>
    </row>
    <row r="15" spans="1:5">
      <c r="A15" s="4" t="s">
        <v>483</v>
      </c>
    </row>
    <row r="16" spans="1:5">
      <c r="A16" s="3" t="s">
        <v>477</v>
      </c>
    </row>
    <row r="17" spans="1:5">
      <c r="A17" s="4" t="s">
        <v>484</v>
      </c>
      <c r="B17" s="5" t="n">
        <v>1</v>
      </c>
      <c r="C17" s="5" t="n">
        <v>1</v>
      </c>
      <c r="E17" s="5" t="n">
        <v>1</v>
      </c>
    </row>
    <row r="18" spans="1:5">
      <c r="A18" s="4" t="s">
        <v>485</v>
      </c>
    </row>
    <row r="19" spans="1:5">
      <c r="A19" s="3" t="s">
        <v>477</v>
      </c>
    </row>
    <row r="20" spans="1:5">
      <c r="A20" s="4" t="s">
        <v>411</v>
      </c>
      <c r="C20" s="4" t="s">
        <v>486</v>
      </c>
    </row>
    <row r="21" spans="1:5">
      <c r="A21" s="4" t="s">
        <v>487</v>
      </c>
    </row>
    <row r="22" spans="1:5">
      <c r="A22" s="3" t="s">
        <v>477</v>
      </c>
    </row>
    <row r="23" spans="1:5">
      <c r="A23" s="4" t="s">
        <v>411</v>
      </c>
      <c r="E23" s="4" t="s">
        <v>417</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34"/>
    <col customWidth="1" max="3" min="3" width="31"/>
  </cols>
  <sheetData>
    <row r="1" spans="1:3">
      <c r="A1" s="1" t="s">
        <v>488</v>
      </c>
      <c r="B1" s="2" t="s">
        <v>489</v>
      </c>
      <c r="C1" s="2" t="s">
        <v>490</v>
      </c>
    </row>
    <row r="2" spans="1:3">
      <c r="A2" s="3" t="s">
        <v>491</v>
      </c>
    </row>
    <row r="3" spans="1:3">
      <c r="A3" s="4" t="s">
        <v>492</v>
      </c>
      <c r="C3" s="5" t="n">
        <v>4</v>
      </c>
    </row>
    <row r="4" spans="1:3">
      <c r="A4" s="4" t="s">
        <v>493</v>
      </c>
      <c r="C4" s="5" t="n">
        <v>11934601</v>
      </c>
    </row>
    <row r="5" spans="1:3">
      <c r="A5" s="4" t="s">
        <v>494</v>
      </c>
    </row>
    <row r="6" spans="1:3">
      <c r="A6" s="3" t="s">
        <v>491</v>
      </c>
    </row>
    <row r="7" spans="1:3">
      <c r="A7" s="4" t="s">
        <v>495</v>
      </c>
      <c r="B7" s="4" t="s">
        <v>496</v>
      </c>
    </row>
    <row r="8" spans="1:3">
      <c r="A8" s="4" t="s">
        <v>497</v>
      </c>
    </row>
    <row r="9" spans="1:3">
      <c r="A9" s="3" t="s">
        <v>491</v>
      </c>
    </row>
    <row r="10" spans="1:3">
      <c r="A10" s="4" t="s">
        <v>495</v>
      </c>
      <c r="B10" s="4" t="s">
        <v>498</v>
      </c>
    </row>
    <row r="11" spans="1:3">
      <c r="A11" s="4" t="s">
        <v>499</v>
      </c>
    </row>
    <row r="12" spans="1:3">
      <c r="A12" s="3" t="s">
        <v>491</v>
      </c>
    </row>
    <row r="13" spans="1:3">
      <c r="A13" s="4" t="s">
        <v>500</v>
      </c>
      <c r="B13" s="5" t="n">
        <v>327401</v>
      </c>
    </row>
    <row r="14" spans="1:3">
      <c r="A14" s="4" t="s">
        <v>501</v>
      </c>
      <c r="B14" s="5" t="n">
        <v>4</v>
      </c>
    </row>
    <row r="15" spans="1:3">
      <c r="A15" s="4" t="s">
        <v>502</v>
      </c>
      <c r="B15" s="8" t="n">
        <v>3.6</v>
      </c>
    </row>
    <row r="16" spans="1:3">
      <c r="A16" s="4" t="s">
        <v>503</v>
      </c>
      <c r="C16" s="8" t="n">
        <v>2.7</v>
      </c>
    </row>
    <row r="17" spans="1:3">
      <c r="A17" s="4" t="s">
        <v>504</v>
      </c>
      <c r="C17" s="4" t="s">
        <v>505</v>
      </c>
    </row>
    <row r="18" spans="1:3">
      <c r="A18" s="4" t="s">
        <v>506</v>
      </c>
    </row>
    <row r="19" spans="1:3">
      <c r="A19" s="3" t="s">
        <v>491</v>
      </c>
    </row>
    <row r="20" spans="1:3">
      <c r="A20" s="4" t="s">
        <v>500</v>
      </c>
      <c r="B20" s="5" t="n">
        <v>163700</v>
      </c>
    </row>
    <row r="21" spans="1:3">
      <c r="A21" s="4" t="s">
        <v>507</v>
      </c>
      <c r="B21" s="4" t="s">
        <v>508</v>
      </c>
    </row>
    <row r="22" spans="1:3">
      <c r="A22" s="4" t="s">
        <v>509</v>
      </c>
    </row>
    <row r="23" spans="1:3">
      <c r="A23" s="3" t="s">
        <v>491</v>
      </c>
    </row>
    <row r="24" spans="1:3">
      <c r="A24" s="4" t="s">
        <v>500</v>
      </c>
      <c r="B24" s="5" t="n">
        <v>163701</v>
      </c>
    </row>
    <row r="25" spans="1:3">
      <c r="A25" s="4" t="s">
        <v>507</v>
      </c>
      <c r="B25" s="4" t="s">
        <v>35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0</v>
      </c>
      <c r="B1" s="2" t="s">
        <v>110</v>
      </c>
      <c r="D1" s="2" t="s">
        <v>1</v>
      </c>
    </row>
    <row r="2" spans="1:5">
      <c r="B2" s="2" t="s">
        <v>2</v>
      </c>
      <c r="C2" s="2" t="s">
        <v>111</v>
      </c>
      <c r="D2" s="2" t="s">
        <v>2</v>
      </c>
      <c r="E2" s="2" t="s">
        <v>111</v>
      </c>
    </row>
    <row r="3" spans="1:5">
      <c r="A3" s="3" t="s">
        <v>491</v>
      </c>
    </row>
    <row r="4" spans="1:5">
      <c r="A4" s="4" t="s">
        <v>166</v>
      </c>
      <c r="B4" s="6" t="n">
        <v>5488</v>
      </c>
      <c r="C4" s="6" t="n">
        <v>4809</v>
      </c>
      <c r="D4" s="6" t="n">
        <v>15100</v>
      </c>
      <c r="E4" s="6" t="n">
        <v>11924</v>
      </c>
    </row>
    <row r="5" spans="1:5">
      <c r="A5" s="4" t="s">
        <v>511</v>
      </c>
      <c r="B5" s="5" t="n">
        <v>-1309</v>
      </c>
      <c r="C5" s="5" t="n">
        <v>-1158</v>
      </c>
      <c r="D5" s="5" t="n">
        <v>-3650</v>
      </c>
      <c r="E5" s="5" t="n">
        <v>-2871</v>
      </c>
    </row>
    <row r="6" spans="1:5">
      <c r="A6" s="4" t="s">
        <v>512</v>
      </c>
      <c r="B6" s="5" t="n">
        <v>4179</v>
      </c>
      <c r="C6" s="5" t="n">
        <v>3651</v>
      </c>
      <c r="D6" s="5" t="n">
        <v>11475</v>
      </c>
      <c r="E6" s="5" t="n">
        <v>9053</v>
      </c>
    </row>
    <row r="7" spans="1:5">
      <c r="A7" s="4" t="s">
        <v>167</v>
      </c>
    </row>
    <row r="8" spans="1:5">
      <c r="A8" s="3" t="s">
        <v>491</v>
      </c>
    </row>
    <row r="9" spans="1:5">
      <c r="A9" s="4" t="s">
        <v>166</v>
      </c>
      <c r="B9" s="5" t="n">
        <v>0</v>
      </c>
      <c r="C9" s="5" t="n">
        <v>1070</v>
      </c>
      <c r="D9" s="5" t="n">
        <v>0</v>
      </c>
      <c r="E9" s="5" t="n">
        <v>3211</v>
      </c>
    </row>
    <row r="10" spans="1:5">
      <c r="A10" s="4" t="s">
        <v>513</v>
      </c>
    </row>
    <row r="11" spans="1:5">
      <c r="A11" s="3" t="s">
        <v>491</v>
      </c>
    </row>
    <row r="12" spans="1:5">
      <c r="A12" s="4" t="s">
        <v>166</v>
      </c>
      <c r="B12" s="5" t="n">
        <v>238</v>
      </c>
      <c r="C12" s="5" t="n">
        <v>185</v>
      </c>
      <c r="D12" s="5" t="n">
        <v>859</v>
      </c>
      <c r="E12" s="5" t="n">
        <v>366</v>
      </c>
    </row>
    <row r="13" spans="1:5">
      <c r="A13" s="4" t="s">
        <v>514</v>
      </c>
    </row>
    <row r="14" spans="1:5">
      <c r="A14" s="3" t="s">
        <v>491</v>
      </c>
    </row>
    <row r="15" spans="1:5">
      <c r="A15" s="4" t="s">
        <v>166</v>
      </c>
      <c r="B15" s="5" t="n">
        <v>4166</v>
      </c>
      <c r="C15" s="5" t="n">
        <v>2864</v>
      </c>
      <c r="D15" s="5" t="n">
        <v>11390</v>
      </c>
      <c r="E15" s="5" t="n">
        <v>6620</v>
      </c>
    </row>
    <row r="16" spans="1:5">
      <c r="A16" s="4" t="s">
        <v>515</v>
      </c>
    </row>
    <row r="17" spans="1:5">
      <c r="A17" s="3" t="s">
        <v>491</v>
      </c>
    </row>
    <row r="18" spans="1:5">
      <c r="A18" s="4" t="s">
        <v>166</v>
      </c>
      <c r="B18" s="5" t="n">
        <v>670</v>
      </c>
      <c r="C18" s="5" t="n">
        <v>690</v>
      </c>
      <c r="D18" s="5" t="n">
        <v>2025</v>
      </c>
      <c r="E18" s="5" t="n">
        <v>1727</v>
      </c>
    </row>
    <row r="19" spans="1:5">
      <c r="A19" s="4" t="s">
        <v>516</v>
      </c>
    </row>
    <row r="20" spans="1:5">
      <c r="A20" s="3" t="s">
        <v>491</v>
      </c>
    </row>
    <row r="21" spans="1:5">
      <c r="A21" s="4" t="s">
        <v>166</v>
      </c>
      <c r="B21" s="6" t="n">
        <v>414</v>
      </c>
      <c r="C21" s="6" t="n">
        <v>0</v>
      </c>
      <c r="D21" s="6" t="n">
        <v>851</v>
      </c>
      <c r="E21" s="6"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17</v>
      </c>
      <c r="B1" s="2" t="s">
        <v>110</v>
      </c>
      <c r="H1" s="2" t="s">
        <v>1</v>
      </c>
    </row>
    <row r="2" spans="1:9">
      <c r="B2" s="2" t="s">
        <v>2</v>
      </c>
      <c r="C2" s="2" t="s">
        <v>518</v>
      </c>
      <c r="D2" s="2" t="s">
        <v>519</v>
      </c>
      <c r="E2" s="2" t="s">
        <v>111</v>
      </c>
      <c r="F2" s="2" t="s">
        <v>520</v>
      </c>
      <c r="G2" s="2" t="s">
        <v>521</v>
      </c>
      <c r="H2" s="2" t="s">
        <v>2</v>
      </c>
      <c r="I2" s="2" t="s">
        <v>111</v>
      </c>
    </row>
    <row r="3" spans="1:9">
      <c r="A3" s="3" t="s">
        <v>522</v>
      </c>
    </row>
    <row r="4" spans="1:9">
      <c r="A4" s="4" t="s">
        <v>129</v>
      </c>
      <c r="B4" s="6" t="n">
        <v>3558</v>
      </c>
      <c r="C4" s="6" t="n">
        <v>-4981</v>
      </c>
      <c r="D4" s="6" t="n">
        <v>-21806</v>
      </c>
      <c r="E4" s="6" t="n">
        <v>30779</v>
      </c>
      <c r="F4" s="6" t="n">
        <v>30667</v>
      </c>
      <c r="G4" s="6" t="n">
        <v>-8243</v>
      </c>
      <c r="H4" s="6" t="n">
        <v>-23229</v>
      </c>
      <c r="I4" s="6" t="n">
        <v>53203</v>
      </c>
    </row>
    <row r="5" spans="1:9">
      <c r="A5" s="3" t="s">
        <v>523</v>
      </c>
    </row>
    <row r="6" spans="1:9">
      <c r="A6" s="4" t="s">
        <v>524</v>
      </c>
      <c r="B6" s="5" t="n">
        <v>104899</v>
      </c>
      <c r="E6" s="5" t="n">
        <v>108825</v>
      </c>
      <c r="H6" s="5" t="n">
        <v>104721</v>
      </c>
      <c r="I6" s="5" t="n">
        <v>110706</v>
      </c>
    </row>
    <row r="7" spans="1:9">
      <c r="A7" s="4" t="s">
        <v>525</v>
      </c>
      <c r="B7" s="5" t="n">
        <v>105259</v>
      </c>
      <c r="E7" s="5" t="n">
        <v>108990</v>
      </c>
      <c r="H7" s="5" t="n">
        <v>105080</v>
      </c>
      <c r="I7" s="5" t="n">
        <v>110871</v>
      </c>
    </row>
    <row r="8" spans="1:9">
      <c r="A8" s="4" t="s">
        <v>513</v>
      </c>
    </row>
    <row r="9" spans="1:9">
      <c r="A9" s="3" t="s">
        <v>523</v>
      </c>
    </row>
    <row r="10" spans="1:9">
      <c r="A10" s="4" t="s">
        <v>526</v>
      </c>
      <c r="B10" s="5" t="n">
        <v>33</v>
      </c>
      <c r="E10" s="5" t="n">
        <v>53</v>
      </c>
      <c r="H10" s="5" t="n">
        <v>30</v>
      </c>
      <c r="I10" s="5" t="n">
        <v>52</v>
      </c>
    </row>
    <row r="11" spans="1:9">
      <c r="A11" s="4" t="s">
        <v>514</v>
      </c>
    </row>
    <row r="12" spans="1:9">
      <c r="A12" s="3" t="s">
        <v>523</v>
      </c>
    </row>
    <row r="13" spans="1:9">
      <c r="A13" s="4" t="s">
        <v>526</v>
      </c>
      <c r="B13" s="5" t="n">
        <v>0</v>
      </c>
      <c r="E13" s="5" t="n">
        <v>112</v>
      </c>
      <c r="H13" s="5" t="n">
        <v>2</v>
      </c>
      <c r="I13" s="5" t="n">
        <v>113</v>
      </c>
    </row>
    <row r="14" spans="1:9">
      <c r="A14" s="4" t="s">
        <v>516</v>
      </c>
    </row>
    <row r="15" spans="1:9">
      <c r="A15" s="3" t="s">
        <v>523</v>
      </c>
    </row>
    <row r="16" spans="1:9">
      <c r="A16" s="4" t="s">
        <v>526</v>
      </c>
      <c r="B16" s="5" t="n">
        <v>327</v>
      </c>
      <c r="E16" s="5" t="n">
        <v>0</v>
      </c>
      <c r="H16" s="5" t="n">
        <v>327</v>
      </c>
      <c r="I16" s="5" t="n">
        <v>0</v>
      </c>
    </row>
  </sheetData>
  <mergeCells count="3">
    <mergeCell ref="A1:A2"/>
    <mergeCell ref="B1:G1"/>
    <mergeCell ref="H1:I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527</v>
      </c>
      <c r="B1" s="2" t="s">
        <v>2</v>
      </c>
      <c r="C1" s="2" t="s">
        <v>382</v>
      </c>
      <c r="D1" s="2" t="s">
        <v>65</v>
      </c>
    </row>
    <row r="2" spans="1:4">
      <c r="A2" s="3" t="s">
        <v>528</v>
      </c>
    </row>
    <row r="3" spans="1:4">
      <c r="A3" s="4" t="s">
        <v>73</v>
      </c>
      <c r="B3" s="6" t="n">
        <v>41429</v>
      </c>
      <c r="C3" s="6" t="n">
        <v>60946</v>
      </c>
      <c r="D3" s="6" t="n">
        <v>0</v>
      </c>
    </row>
    <row r="4" spans="1:4">
      <c r="A4" s="4" t="s">
        <v>529</v>
      </c>
      <c r="B4" s="6" t="n">
        <v>41439</v>
      </c>
    </row>
    <row r="5" spans="1:4">
      <c r="A5" s="4" t="s">
        <v>530</v>
      </c>
    </row>
    <row r="6" spans="1:4">
      <c r="A6" s="3" t="s">
        <v>528</v>
      </c>
    </row>
    <row r="7" spans="1:4">
      <c r="A7" s="4" t="s">
        <v>531</v>
      </c>
      <c r="C7" s="5" t="n">
        <v>61000</v>
      </c>
    </row>
    <row r="8" spans="1:4">
      <c r="A8" s="4" t="s">
        <v>73</v>
      </c>
      <c r="C8" s="5" t="n">
        <v>60946</v>
      </c>
    </row>
    <row r="9" spans="1:4">
      <c r="A9" s="4" t="s">
        <v>532</v>
      </c>
    </row>
    <row r="10" spans="1:4">
      <c r="A10" s="3" t="s">
        <v>528</v>
      </c>
    </row>
    <row r="11" spans="1:4">
      <c r="A11" s="4" t="s">
        <v>529</v>
      </c>
      <c r="C11" s="6" t="n">
        <v>61000</v>
      </c>
    </row>
    <row r="12" spans="1:4">
      <c r="A12" s="4" t="s">
        <v>346</v>
      </c>
    </row>
    <row r="13" spans="1:4">
      <c r="A13" s="3" t="s">
        <v>528</v>
      </c>
    </row>
    <row r="14" spans="1:4">
      <c r="A14" s="4" t="s">
        <v>533</v>
      </c>
      <c r="B14" s="4" t="s">
        <v>534</v>
      </c>
    </row>
    <row r="15" spans="1:4">
      <c r="A15" s="4" t="s">
        <v>349</v>
      </c>
    </row>
    <row r="16" spans="1:4">
      <c r="A16" s="3" t="s">
        <v>528</v>
      </c>
    </row>
    <row r="17" spans="1:4">
      <c r="A17" s="4" t="s">
        <v>533</v>
      </c>
      <c r="B17" s="4" t="s">
        <v>5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536</v>
      </c>
      <c r="B1" s="2" t="s">
        <v>110</v>
      </c>
      <c r="C1" s="2" t="s">
        <v>1</v>
      </c>
    </row>
    <row r="2" spans="1:3">
      <c r="B2" s="2" t="s">
        <v>2</v>
      </c>
      <c r="C2" s="2" t="s">
        <v>2</v>
      </c>
    </row>
    <row r="3" spans="1:3">
      <c r="A3" s="3" t="s">
        <v>252</v>
      </c>
    </row>
    <row r="4" spans="1:3">
      <c r="A4" s="4" t="s">
        <v>537</v>
      </c>
      <c r="B4" s="6" t="n">
        <v>6596</v>
      </c>
      <c r="C4" s="6" t="n">
        <v>19822</v>
      </c>
    </row>
    <row r="5" spans="1:3">
      <c r="A5" s="4" t="s">
        <v>538</v>
      </c>
      <c r="B5" s="5" t="n">
        <v>812</v>
      </c>
      <c r="C5" s="5" t="n">
        <v>2516</v>
      </c>
    </row>
    <row r="6" spans="1:3">
      <c r="A6" s="4" t="s">
        <v>539</v>
      </c>
      <c r="B6" s="5" t="n">
        <v>137</v>
      </c>
      <c r="C6" s="5" t="n">
        <v>493</v>
      </c>
    </row>
    <row r="7" spans="1:3">
      <c r="A7" s="4" t="s">
        <v>540</v>
      </c>
      <c r="B7" s="5" t="n">
        <v>949</v>
      </c>
      <c r="C7" s="5" t="n">
        <v>3009</v>
      </c>
    </row>
    <row r="8" spans="1:3">
      <c r="A8" s="4" t="s">
        <v>541</v>
      </c>
      <c r="B8" s="5" t="n">
        <v>167</v>
      </c>
      <c r="C8" s="5" t="n">
        <v>453</v>
      </c>
    </row>
    <row r="9" spans="1:3">
      <c r="A9" s="4" t="s">
        <v>542</v>
      </c>
      <c r="B9" s="5" t="n">
        <v>4317</v>
      </c>
      <c r="C9" s="5" t="n">
        <v>13228</v>
      </c>
    </row>
    <row r="10" spans="1:3">
      <c r="A10" s="4" t="s">
        <v>543</v>
      </c>
      <c r="B10" s="5" t="n">
        <v>-27</v>
      </c>
      <c r="C10" s="5" t="n">
        <v>-88</v>
      </c>
    </row>
    <row r="11" spans="1:3">
      <c r="A11" s="4" t="s">
        <v>544</v>
      </c>
      <c r="B11" s="6" t="n">
        <v>12002</v>
      </c>
      <c r="C11" s="6" t="n">
        <v>3642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545</v>
      </c>
      <c r="B1" s="2" t="s">
        <v>1</v>
      </c>
    </row>
    <row r="2" spans="1:2">
      <c r="B2" s="2" t="s">
        <v>546</v>
      </c>
    </row>
    <row r="3" spans="1:2">
      <c r="A3" s="3" t="s">
        <v>252</v>
      </c>
    </row>
    <row r="4" spans="1:2">
      <c r="A4" s="4" t="s">
        <v>547</v>
      </c>
      <c r="B4" s="6" t="n">
        <v>18305</v>
      </c>
    </row>
    <row r="5" spans="1:2">
      <c r="A5" s="4" t="s">
        <v>548</v>
      </c>
      <c r="B5" s="5" t="n">
        <v>433</v>
      </c>
    </row>
    <row r="6" spans="1:2">
      <c r="A6" s="4" t="s">
        <v>549</v>
      </c>
      <c r="B6" s="6" t="n">
        <v>381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4"/>
  </cols>
  <sheetData>
    <row r="1" spans="1:2">
      <c r="A1" s="1" t="s">
        <v>550</v>
      </c>
      <c r="B1" s="2" t="s">
        <v>2</v>
      </c>
    </row>
    <row r="2" spans="1:2">
      <c r="A2" s="3" t="s">
        <v>252</v>
      </c>
    </row>
    <row r="3" spans="1:2">
      <c r="A3" s="4" t="s">
        <v>551</v>
      </c>
      <c r="B3" s="4" t="s">
        <v>552</v>
      </c>
    </row>
    <row r="4" spans="1:2">
      <c r="A4" s="4" t="s">
        <v>553</v>
      </c>
      <c r="B4" s="4" t="s">
        <v>55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4"/>
  </cols>
  <sheetData>
    <row r="1" spans="1:2">
      <c r="A1" s="1" t="s">
        <v>555</v>
      </c>
      <c r="B1" s="2" t="s">
        <v>2</v>
      </c>
    </row>
    <row r="2" spans="1:2">
      <c r="A2" s="3" t="s">
        <v>252</v>
      </c>
    </row>
    <row r="3" spans="1:2">
      <c r="A3" s="4" t="s">
        <v>556</v>
      </c>
      <c r="B3" s="4" t="s">
        <v>557</v>
      </c>
    </row>
    <row r="4" spans="1:2">
      <c r="A4" s="4" t="s">
        <v>558</v>
      </c>
      <c r="B4" s="4" t="s">
        <v>55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60</v>
      </c>
      <c r="B1" s="2" t="s">
        <v>2</v>
      </c>
      <c r="C1" s="2" t="s">
        <v>65</v>
      </c>
    </row>
    <row r="2" spans="1:3">
      <c r="A2" s="3" t="s">
        <v>561</v>
      </c>
    </row>
    <row r="3" spans="1:3">
      <c r="A3" s="4" t="s">
        <v>20</v>
      </c>
      <c r="B3" s="6" t="n">
        <v>5947</v>
      </c>
    </row>
    <row r="4" spans="1:3">
      <c r="A4" s="4" t="s">
        <v>562</v>
      </c>
      <c r="B4" s="5" t="n">
        <v>18991</v>
      </c>
    </row>
    <row r="5" spans="1:3">
      <c r="A5" s="4" t="s">
        <v>563</v>
      </c>
      <c r="B5" s="5" t="n">
        <v>5598</v>
      </c>
    </row>
    <row r="6" spans="1:3">
      <c r="A6" s="4" t="s">
        <v>564</v>
      </c>
      <c r="B6" s="5" t="n">
        <v>4281</v>
      </c>
    </row>
    <row r="7" spans="1:3">
      <c r="A7" s="4" t="s">
        <v>565</v>
      </c>
      <c r="B7" s="5" t="n">
        <v>2838</v>
      </c>
    </row>
    <row r="8" spans="1:3">
      <c r="A8" s="4" t="s">
        <v>566</v>
      </c>
      <c r="B8" s="5" t="n">
        <v>12492</v>
      </c>
    </row>
    <row r="9" spans="1:3">
      <c r="A9" s="4" t="s">
        <v>567</v>
      </c>
      <c r="B9" s="5" t="n">
        <v>50147</v>
      </c>
    </row>
    <row r="10" spans="1:3">
      <c r="A10" s="4" t="s">
        <v>568</v>
      </c>
      <c r="B10" s="5" t="n">
        <v>-8708</v>
      </c>
    </row>
    <row r="11" spans="1:3">
      <c r="A11" s="4" t="s">
        <v>569</v>
      </c>
      <c r="B11" s="5" t="n">
        <v>41439</v>
      </c>
    </row>
    <row r="12" spans="1:3">
      <c r="A12" s="3" t="s">
        <v>570</v>
      </c>
    </row>
    <row r="13" spans="1:3">
      <c r="A13" s="4" t="s">
        <v>20</v>
      </c>
      <c r="B13" s="5" t="n">
        <v>2025</v>
      </c>
    </row>
    <row r="14" spans="1:3">
      <c r="A14" s="4" t="s">
        <v>562</v>
      </c>
      <c r="B14" s="5" t="n">
        <v>3415</v>
      </c>
    </row>
    <row r="15" spans="1:3">
      <c r="A15" s="4" t="s">
        <v>563</v>
      </c>
      <c r="B15" s="5" t="n">
        <v>3149</v>
      </c>
    </row>
    <row r="16" spans="1:3">
      <c r="A16" s="4" t="s">
        <v>564</v>
      </c>
      <c r="B16" s="5" t="n">
        <v>1611</v>
      </c>
    </row>
    <row r="17" spans="1:3">
      <c r="A17" s="4" t="s">
        <v>565</v>
      </c>
      <c r="B17" s="5" t="n">
        <v>246</v>
      </c>
    </row>
    <row r="18" spans="1:3">
      <c r="A18" s="4" t="s">
        <v>566</v>
      </c>
      <c r="B18" s="5" t="n">
        <v>0</v>
      </c>
    </row>
    <row r="19" spans="1:3">
      <c r="A19" s="4" t="s">
        <v>567</v>
      </c>
      <c r="B19" s="5" t="n">
        <v>10446</v>
      </c>
    </row>
    <row r="20" spans="1:3">
      <c r="A20" s="4" t="s">
        <v>568</v>
      </c>
      <c r="B20" s="5" t="n">
        <v>-721</v>
      </c>
    </row>
    <row r="21" spans="1:3">
      <c r="A21" s="4" t="s">
        <v>569</v>
      </c>
      <c r="B21" s="6" t="n">
        <v>9725</v>
      </c>
    </row>
    <row r="22" spans="1:3">
      <c r="A22" s="3" t="s">
        <v>561</v>
      </c>
    </row>
    <row r="23" spans="1:3">
      <c r="A23" s="4" t="s">
        <v>20</v>
      </c>
      <c r="C23" s="6" t="n">
        <v>26327</v>
      </c>
    </row>
    <row r="24" spans="1:3">
      <c r="A24" s="4" t="s">
        <v>562</v>
      </c>
      <c r="C24" s="5" t="n">
        <v>18017</v>
      </c>
    </row>
    <row r="25" spans="1:3">
      <c r="A25" s="4" t="s">
        <v>563</v>
      </c>
      <c r="C25" s="5" t="n">
        <v>5688</v>
      </c>
    </row>
    <row r="26" spans="1:3">
      <c r="A26" s="4" t="s">
        <v>564</v>
      </c>
      <c r="C26" s="5" t="n">
        <v>4795</v>
      </c>
    </row>
    <row r="27" spans="1:3">
      <c r="A27" s="4" t="s">
        <v>565</v>
      </c>
      <c r="C27" s="5" t="n">
        <v>3172</v>
      </c>
    </row>
    <row r="28" spans="1:3">
      <c r="A28" s="4" t="s">
        <v>145</v>
      </c>
      <c r="C28" s="5" t="n">
        <v>57999</v>
      </c>
    </row>
    <row r="29" spans="1:3">
      <c r="A29" s="3" t="s">
        <v>571</v>
      </c>
    </row>
    <row r="30" spans="1:3">
      <c r="A30" s="4" t="s">
        <v>20</v>
      </c>
      <c r="C30" s="5" t="n">
        <v>5484</v>
      </c>
    </row>
    <row r="31" spans="1:3">
      <c r="A31" s="4" t="s">
        <v>562</v>
      </c>
      <c r="C31" s="5" t="n">
        <v>2652</v>
      </c>
    </row>
    <row r="32" spans="1:3">
      <c r="A32" s="4" t="s">
        <v>563</v>
      </c>
      <c r="C32" s="5" t="n">
        <v>2430</v>
      </c>
    </row>
    <row r="33" spans="1:3">
      <c r="A33" s="4" t="s">
        <v>564</v>
      </c>
      <c r="C33" s="5" t="n">
        <v>883</v>
      </c>
    </row>
    <row r="34" spans="1:3">
      <c r="A34" s="4" t="s">
        <v>565</v>
      </c>
      <c r="C34" s="5" t="n">
        <v>0</v>
      </c>
    </row>
    <row r="35" spans="1:3">
      <c r="A35" s="4" t="s">
        <v>145</v>
      </c>
      <c r="C35" s="6" t="n">
        <v>114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39"/>
    <col customWidth="1" max="6" min="6" width="18"/>
    <col customWidth="1" max="7" min="7" width="37"/>
  </cols>
  <sheetData>
    <row r="1" spans="1:7">
      <c r="A1" s="1" t="s">
        <v>144</v>
      </c>
      <c r="C1" s="2" t="s">
        <v>145</v>
      </c>
      <c r="D1" s="2" t="s">
        <v>146</v>
      </c>
      <c r="E1" s="2" t="s">
        <v>98</v>
      </c>
      <c r="F1" s="2" t="s">
        <v>99</v>
      </c>
      <c r="G1" s="2" t="s">
        <v>100</v>
      </c>
    </row>
    <row r="2" spans="1:7">
      <c r="A2" s="4" t="s">
        <v>147</v>
      </c>
      <c r="C2" s="6" t="n">
        <v>513092</v>
      </c>
      <c r="D2" s="6" t="n">
        <v>1118</v>
      </c>
      <c r="E2" s="6" t="n">
        <v>541074</v>
      </c>
      <c r="F2" s="6" t="n">
        <v>-27372</v>
      </c>
      <c r="G2" s="6" t="n">
        <v>-1728</v>
      </c>
    </row>
    <row r="3" spans="1:7">
      <c r="A3" s="3" t="s">
        <v>148</v>
      </c>
    </row>
    <row r="4" spans="1:7">
      <c r="A4" s="4" t="s">
        <v>149</v>
      </c>
      <c r="B4" s="4" t="s">
        <v>116</v>
      </c>
      <c r="C4" s="5" t="n">
        <v>7354</v>
      </c>
      <c r="D4" s="5" t="n">
        <v>2</v>
      </c>
      <c r="E4" s="5" t="n">
        <v>7352</v>
      </c>
    </row>
    <row r="5" spans="1:7">
      <c r="A5" s="4" t="s">
        <v>150</v>
      </c>
      <c r="C5" s="5" t="n">
        <v>-3339</v>
      </c>
      <c r="D5" s="5" t="n">
        <v>-1</v>
      </c>
      <c r="E5" s="5" t="n">
        <v>-3338</v>
      </c>
    </row>
    <row r="6" spans="1:7">
      <c r="A6" s="4" t="s">
        <v>151</v>
      </c>
      <c r="C6" s="5" t="n">
        <v>2106</v>
      </c>
      <c r="G6" s="5" t="n">
        <v>2106</v>
      </c>
    </row>
    <row r="7" spans="1:7">
      <c r="A7" s="4" t="s">
        <v>129</v>
      </c>
      <c r="C7" s="5" t="n">
        <v>-8243</v>
      </c>
      <c r="F7" s="5" t="n">
        <v>-8243</v>
      </c>
    </row>
    <row r="8" spans="1:7">
      <c r="A8" s="4" t="s">
        <v>152</v>
      </c>
      <c r="C8" s="5" t="n">
        <v>510970</v>
      </c>
      <c r="D8" s="5" t="n">
        <v>1119</v>
      </c>
      <c r="E8" s="5" t="n">
        <v>545088</v>
      </c>
      <c r="F8" s="5" t="n">
        <v>-35615</v>
      </c>
      <c r="G8" s="5" t="n">
        <v>378</v>
      </c>
    </row>
    <row r="9" spans="1:7">
      <c r="A9" s="4" t="s">
        <v>147</v>
      </c>
      <c r="C9" s="5" t="n">
        <v>513092</v>
      </c>
      <c r="D9" s="5" t="n">
        <v>1118</v>
      </c>
      <c r="E9" s="5" t="n">
        <v>541074</v>
      </c>
      <c r="F9" s="5" t="n">
        <v>-27372</v>
      </c>
      <c r="G9" s="5" t="n">
        <v>-1728</v>
      </c>
    </row>
    <row r="10" spans="1:7">
      <c r="A10" s="3" t="s">
        <v>148</v>
      </c>
    </row>
    <row r="11" spans="1:7">
      <c r="A11" s="4" t="s">
        <v>129</v>
      </c>
      <c r="C11" s="5" t="n">
        <v>53203</v>
      </c>
    </row>
    <row r="12" spans="1:7">
      <c r="A12" s="4" t="s">
        <v>153</v>
      </c>
      <c r="C12" s="5" t="n">
        <v>512575</v>
      </c>
      <c r="D12" s="5" t="n">
        <v>1072</v>
      </c>
      <c r="E12" s="5" t="n">
        <v>485754</v>
      </c>
      <c r="F12" s="5" t="n">
        <v>24558</v>
      </c>
      <c r="G12" s="5" t="n">
        <v>1191</v>
      </c>
    </row>
    <row r="13" spans="1:7">
      <c r="A13" s="4" t="s">
        <v>154</v>
      </c>
      <c r="C13" s="5" t="n">
        <v>510970</v>
      </c>
      <c r="D13" s="5" t="n">
        <v>1119</v>
      </c>
      <c r="E13" s="5" t="n">
        <v>545088</v>
      </c>
      <c r="F13" s="5" t="n">
        <v>-35615</v>
      </c>
      <c r="G13" s="5" t="n">
        <v>378</v>
      </c>
    </row>
    <row r="14" spans="1:7">
      <c r="A14" s="3" t="s">
        <v>148</v>
      </c>
    </row>
    <row r="15" spans="1:7">
      <c r="A15" s="4" t="s">
        <v>149</v>
      </c>
      <c r="B15" s="4" t="s">
        <v>116</v>
      </c>
      <c r="C15" s="5" t="n">
        <v>4040</v>
      </c>
      <c r="D15" s="5" t="n">
        <v>3</v>
      </c>
      <c r="E15" s="5" t="n">
        <v>4037</v>
      </c>
    </row>
    <row r="16" spans="1:7">
      <c r="A16" s="4" t="s">
        <v>155</v>
      </c>
      <c r="C16" s="5" t="n">
        <v>-40124</v>
      </c>
      <c r="D16" s="5" t="n">
        <v>-26</v>
      </c>
      <c r="E16" s="5" t="n">
        <v>-38825</v>
      </c>
      <c r="F16" s="5" t="n">
        <v>-1273</v>
      </c>
    </row>
    <row r="17" spans="1:7">
      <c r="A17" s="4" t="s">
        <v>151</v>
      </c>
      <c r="C17" s="5" t="n">
        <v>-172</v>
      </c>
      <c r="G17" s="5" t="n">
        <v>-172</v>
      </c>
    </row>
    <row r="18" spans="1:7">
      <c r="A18" s="4" t="s">
        <v>129</v>
      </c>
      <c r="C18" s="5" t="n">
        <v>30667</v>
      </c>
      <c r="F18" s="5" t="n">
        <v>30667</v>
      </c>
    </row>
    <row r="19" spans="1:7">
      <c r="A19" s="4" t="s">
        <v>156</v>
      </c>
      <c r="C19" s="5" t="n">
        <v>505381</v>
      </c>
      <c r="D19" s="5" t="n">
        <v>1096</v>
      </c>
      <c r="E19" s="5" t="n">
        <v>510300</v>
      </c>
      <c r="F19" s="5" t="n">
        <v>-6221</v>
      </c>
      <c r="G19" s="5" t="n">
        <v>206</v>
      </c>
    </row>
    <row r="20" spans="1:7">
      <c r="A20" s="3" t="s">
        <v>148</v>
      </c>
    </row>
    <row r="21" spans="1:7">
      <c r="A21" s="4" t="s">
        <v>149</v>
      </c>
      <c r="B21" s="4" t="s">
        <v>116</v>
      </c>
      <c r="C21" s="5" t="n">
        <v>4808</v>
      </c>
      <c r="D21" s="5" t="n">
        <v>0</v>
      </c>
      <c r="E21" s="5" t="n">
        <v>4808</v>
      </c>
    </row>
    <row r="22" spans="1:7">
      <c r="A22" s="4" t="s">
        <v>150</v>
      </c>
      <c r="C22" s="5" t="n">
        <v>-76</v>
      </c>
      <c r="D22" s="5" t="n">
        <v>0</v>
      </c>
      <c r="E22" s="5" t="n">
        <v>-76</v>
      </c>
    </row>
    <row r="23" spans="1:7">
      <c r="A23" s="4" t="s">
        <v>155</v>
      </c>
      <c r="C23" s="5" t="n">
        <v>-29302</v>
      </c>
      <c r="D23" s="5" t="n">
        <v>-24</v>
      </c>
      <c r="E23" s="5" t="n">
        <v>-29278</v>
      </c>
      <c r="F23" s="5" t="n">
        <v>0</v>
      </c>
    </row>
    <row r="24" spans="1:7">
      <c r="A24" s="4" t="s">
        <v>151</v>
      </c>
      <c r="C24" s="5" t="n">
        <v>985</v>
      </c>
      <c r="G24" s="5" t="n">
        <v>985</v>
      </c>
    </row>
    <row r="25" spans="1:7">
      <c r="A25" s="4" t="s">
        <v>129</v>
      </c>
      <c r="C25" s="5" t="n">
        <v>30779</v>
      </c>
      <c r="F25" s="5" t="n">
        <v>30779</v>
      </c>
    </row>
    <row r="26" spans="1:7">
      <c r="A26" s="4" t="s">
        <v>153</v>
      </c>
      <c r="C26" s="5" t="n">
        <v>512575</v>
      </c>
      <c r="D26" s="5" t="n">
        <v>1072</v>
      </c>
      <c r="E26" s="5" t="n">
        <v>485754</v>
      </c>
      <c r="F26" s="5" t="n">
        <v>24558</v>
      </c>
      <c r="G26" s="5" t="n">
        <v>1191</v>
      </c>
    </row>
    <row r="27" spans="1:7">
      <c r="A27" s="4" t="s">
        <v>157</v>
      </c>
      <c r="C27" s="5" t="n">
        <v>487181</v>
      </c>
      <c r="D27" s="5" t="n">
        <v>1038</v>
      </c>
      <c r="E27" s="5" t="n">
        <v>455447</v>
      </c>
      <c r="F27" s="5" t="n">
        <v>31494</v>
      </c>
      <c r="G27" s="5" t="n">
        <v>-798</v>
      </c>
    </row>
    <row r="28" spans="1:7">
      <c r="A28" s="3" t="s">
        <v>148</v>
      </c>
    </row>
    <row r="29" spans="1:7">
      <c r="A29" s="4" t="s">
        <v>149</v>
      </c>
      <c r="B29" s="4" t="s">
        <v>125</v>
      </c>
      <c r="C29" s="5" t="n">
        <v>8279</v>
      </c>
      <c r="D29" s="5" t="n">
        <v>2</v>
      </c>
      <c r="E29" s="5" t="n">
        <v>8277</v>
      </c>
    </row>
    <row r="30" spans="1:7">
      <c r="A30" s="4" t="s">
        <v>150</v>
      </c>
      <c r="C30" s="5" t="n">
        <v>-2861</v>
      </c>
      <c r="E30" s="5" t="n">
        <v>-2861</v>
      </c>
    </row>
    <row r="31" spans="1:7">
      <c r="A31" s="4" t="s">
        <v>151</v>
      </c>
      <c r="C31" s="5" t="n">
        <v>-3139</v>
      </c>
      <c r="G31" s="5" t="n">
        <v>-3139</v>
      </c>
    </row>
    <row r="32" spans="1:7">
      <c r="A32" s="4" t="s">
        <v>129</v>
      </c>
      <c r="C32" s="5" t="n">
        <v>-21806</v>
      </c>
      <c r="F32" s="5" t="n">
        <v>-21806</v>
      </c>
    </row>
    <row r="33" spans="1:7">
      <c r="A33" s="4" t="s">
        <v>158</v>
      </c>
      <c r="C33" s="5" t="n">
        <v>468984</v>
      </c>
      <c r="D33" s="5" t="n">
        <v>1040</v>
      </c>
      <c r="E33" s="5" t="n">
        <v>460863</v>
      </c>
      <c r="F33" s="5" t="n">
        <v>11018</v>
      </c>
      <c r="G33" s="5" t="n">
        <v>-3937</v>
      </c>
    </row>
    <row r="34" spans="1:7">
      <c r="A34" s="4" t="s">
        <v>157</v>
      </c>
      <c r="C34" s="5" t="n">
        <v>487181</v>
      </c>
      <c r="D34" s="5" t="n">
        <v>1038</v>
      </c>
      <c r="E34" s="5" t="n">
        <v>455447</v>
      </c>
      <c r="F34" s="5" t="n">
        <v>31494</v>
      </c>
      <c r="G34" s="5" t="n">
        <v>-798</v>
      </c>
    </row>
    <row r="35" spans="1:7">
      <c r="A35" s="3" t="s">
        <v>148</v>
      </c>
    </row>
    <row r="36" spans="1:7">
      <c r="A36" s="4" t="s">
        <v>129</v>
      </c>
      <c r="C36" s="5" t="n">
        <v>-23229</v>
      </c>
    </row>
    <row r="37" spans="1:7">
      <c r="A37" s="4" t="s">
        <v>159</v>
      </c>
      <c r="C37" s="5" t="n">
        <v>472004</v>
      </c>
      <c r="D37" s="5" t="n">
        <v>1039</v>
      </c>
      <c r="E37" s="5" t="n">
        <v>471361</v>
      </c>
      <c r="F37" s="5" t="n">
        <v>9595</v>
      </c>
      <c r="G37" s="5" t="n">
        <v>-9991</v>
      </c>
    </row>
    <row r="38" spans="1:7">
      <c r="A38" s="3" t="s">
        <v>148</v>
      </c>
    </row>
    <row r="39" spans="1:7">
      <c r="A39" s="4" t="s">
        <v>160</v>
      </c>
      <c r="C39" s="5" t="n">
        <v>1330</v>
      </c>
      <c r="F39" s="5" t="n">
        <v>1330</v>
      </c>
    </row>
    <row r="40" spans="1:7">
      <c r="A40" s="4" t="s">
        <v>161</v>
      </c>
      <c r="C40" s="5" t="n">
        <v>468984</v>
      </c>
      <c r="D40" s="5" t="n">
        <v>1040</v>
      </c>
      <c r="E40" s="5" t="n">
        <v>460863</v>
      </c>
      <c r="F40" s="5" t="n">
        <v>11018</v>
      </c>
      <c r="G40" s="5" t="n">
        <v>-3937</v>
      </c>
    </row>
    <row r="41" spans="1:7">
      <c r="A41" s="3" t="s">
        <v>148</v>
      </c>
    </row>
    <row r="42" spans="1:7">
      <c r="A42" s="4" t="s">
        <v>149</v>
      </c>
      <c r="B42" s="4" t="s">
        <v>125</v>
      </c>
      <c r="C42" s="5" t="n">
        <v>5637</v>
      </c>
      <c r="E42" s="5" t="n">
        <v>5637</v>
      </c>
    </row>
    <row r="43" spans="1:7">
      <c r="A43" s="4" t="s">
        <v>150</v>
      </c>
      <c r="C43" s="5" t="n">
        <v>-506</v>
      </c>
      <c r="D43" s="5" t="n">
        <v>-1</v>
      </c>
      <c r="E43" s="5" t="n">
        <v>-505</v>
      </c>
    </row>
    <row r="44" spans="1:7">
      <c r="A44" s="4" t="s">
        <v>151</v>
      </c>
      <c r="C44" s="5" t="n">
        <v>-3878</v>
      </c>
      <c r="G44" s="5" t="n">
        <v>-3878</v>
      </c>
    </row>
    <row r="45" spans="1:7">
      <c r="A45" s="4" t="s">
        <v>129</v>
      </c>
      <c r="C45" s="5" t="n">
        <v>-4981</v>
      </c>
      <c r="F45" s="5" t="n">
        <v>-4981</v>
      </c>
    </row>
    <row r="46" spans="1:7">
      <c r="A46" s="4" t="s">
        <v>162</v>
      </c>
      <c r="C46" s="5" t="n">
        <v>465256</v>
      </c>
      <c r="D46" s="5" t="n">
        <v>1039</v>
      </c>
      <c r="E46" s="5" t="n">
        <v>465995</v>
      </c>
      <c r="F46" s="5" t="n">
        <v>6037</v>
      </c>
      <c r="G46" s="5" t="n">
        <v>-7815</v>
      </c>
    </row>
    <row r="47" spans="1:7">
      <c r="A47" s="3" t="s">
        <v>148</v>
      </c>
    </row>
    <row r="48" spans="1:7">
      <c r="A48" s="4" t="s">
        <v>149</v>
      </c>
      <c r="B48" s="4" t="s">
        <v>125</v>
      </c>
      <c r="C48" s="5" t="n">
        <v>5488</v>
      </c>
      <c r="D48" s="5" t="n">
        <v>0</v>
      </c>
      <c r="E48" s="5" t="n">
        <v>5488</v>
      </c>
    </row>
    <row r="49" spans="1:7">
      <c r="A49" s="4" t="s">
        <v>150</v>
      </c>
      <c r="C49" s="5" t="n">
        <v>-122</v>
      </c>
      <c r="E49" s="5" t="n">
        <v>-122</v>
      </c>
    </row>
    <row r="50" spans="1:7">
      <c r="A50" s="4" t="s">
        <v>151</v>
      </c>
      <c r="C50" s="5" t="n">
        <v>-2176</v>
      </c>
      <c r="G50" s="5" t="n">
        <v>-2176</v>
      </c>
    </row>
    <row r="51" spans="1:7">
      <c r="A51" s="4" t="s">
        <v>129</v>
      </c>
      <c r="C51" s="5" t="n">
        <v>3558</v>
      </c>
    </row>
    <row r="52" spans="1:7">
      <c r="A52" s="4" t="s">
        <v>159</v>
      </c>
      <c r="C52" s="6" t="n">
        <v>472004</v>
      </c>
      <c r="D52" s="6" t="n">
        <v>1039</v>
      </c>
      <c r="E52" s="6" t="n">
        <v>471361</v>
      </c>
      <c r="F52" s="6" t="n">
        <v>9595</v>
      </c>
      <c r="G52" s="6" t="n">
        <v>-9991</v>
      </c>
    </row>
    <row r="53" spans="1:7"/>
    <row r="54" spans="1:7">
      <c r="A54" s="4" t="s">
        <v>116</v>
      </c>
      <c r="B54" s="4" t="s">
        <v>163</v>
      </c>
    </row>
    <row r="55" spans="1:7">
      <c r="A55" s="4" t="s">
        <v>125</v>
      </c>
      <c r="B55" s="4" t="s">
        <v>164</v>
      </c>
    </row>
  </sheetData>
  <mergeCells count="4">
    <mergeCell ref="A1:B1"/>
    <mergeCell ref="A53:F53"/>
    <mergeCell ref="B54:F54"/>
    <mergeCell ref="B55:F5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4"/>
  </cols>
  <sheetData>
    <row r="1" spans="1:8">
      <c r="A1" s="1" t="s">
        <v>572</v>
      </c>
      <c r="B1" s="2" t="s">
        <v>573</v>
      </c>
      <c r="C1" s="2" t="s">
        <v>110</v>
      </c>
      <c r="F1" s="2" t="s">
        <v>1</v>
      </c>
    </row>
    <row r="2" spans="1:8">
      <c r="B2" s="2" t="s">
        <v>518</v>
      </c>
      <c r="C2" s="2" t="s">
        <v>2</v>
      </c>
      <c r="D2" s="2" t="s">
        <v>519</v>
      </c>
      <c r="E2" s="2" t="s">
        <v>111</v>
      </c>
      <c r="F2" s="2" t="s">
        <v>2</v>
      </c>
      <c r="G2" s="2" t="s">
        <v>111</v>
      </c>
      <c r="H2" s="2" t="s">
        <v>65</v>
      </c>
    </row>
    <row r="3" spans="1:8">
      <c r="A3" s="3" t="s">
        <v>574</v>
      </c>
    </row>
    <row r="4" spans="1:8">
      <c r="A4" s="4" t="s">
        <v>575</v>
      </c>
      <c r="C4" s="8" t="n">
        <v>47.5</v>
      </c>
      <c r="E4" s="8" t="n">
        <v>32.7</v>
      </c>
      <c r="F4" s="8" t="n">
        <v>98.2</v>
      </c>
      <c r="G4" s="8" t="n">
        <v>107.4</v>
      </c>
    </row>
    <row r="5" spans="1:8">
      <c r="A5" s="4" t="s">
        <v>576</v>
      </c>
      <c r="C5" s="10" t="n">
        <v>4.1</v>
      </c>
      <c r="F5" s="10" t="n">
        <v>4.1</v>
      </c>
    </row>
    <row r="6" spans="1:8">
      <c r="A6" s="4" t="s">
        <v>577</v>
      </c>
      <c r="C6" s="10" t="n">
        <v>3.8</v>
      </c>
    </row>
    <row r="7" spans="1:8">
      <c r="A7" s="4" t="s">
        <v>578</v>
      </c>
      <c r="C7" s="10" t="n">
        <v>3.2</v>
      </c>
      <c r="F7" s="10" t="n">
        <v>3.2</v>
      </c>
    </row>
    <row r="8" spans="1:8">
      <c r="A8" s="4" t="s">
        <v>579</v>
      </c>
      <c r="B8" s="8" t="n">
        <v>2.1</v>
      </c>
      <c r="C8" s="10" t="n">
        <v>0.3</v>
      </c>
    </row>
    <row r="9" spans="1:8">
      <c r="A9" s="4" t="s">
        <v>580</v>
      </c>
    </row>
    <row r="10" spans="1:8">
      <c r="A10" s="3" t="s">
        <v>574</v>
      </c>
    </row>
    <row r="11" spans="1:8">
      <c r="A11" s="4" t="s">
        <v>581</v>
      </c>
      <c r="C11" s="10" t="n">
        <v>0.9</v>
      </c>
      <c r="D11" s="6" t="n">
        <v>1</v>
      </c>
    </row>
    <row r="12" spans="1:8">
      <c r="A12" s="4" t="s">
        <v>582</v>
      </c>
    </row>
    <row r="13" spans="1:8">
      <c r="A13" s="3" t="s">
        <v>574</v>
      </c>
    </row>
    <row r="14" spans="1:8">
      <c r="A14" s="4" t="s">
        <v>581</v>
      </c>
      <c r="C14" s="10" t="n">
        <v>4.1</v>
      </c>
    </row>
    <row r="15" spans="1:8">
      <c r="A15" s="4" t="s">
        <v>583</v>
      </c>
    </row>
    <row r="16" spans="1:8">
      <c r="A16" s="3" t="s">
        <v>574</v>
      </c>
    </row>
    <row r="17" spans="1:8">
      <c r="A17" s="4" t="s">
        <v>584</v>
      </c>
      <c r="C17" s="5" t="n">
        <v>5</v>
      </c>
      <c r="F17" s="5" t="n">
        <v>5</v>
      </c>
      <c r="H17" s="8" t="n">
        <v>4.2</v>
      </c>
    </row>
    <row r="18" spans="1:8">
      <c r="A18" s="4" t="s">
        <v>585</v>
      </c>
      <c r="C18" s="10" t="n">
        <v>37.2</v>
      </c>
      <c r="F18" s="10" t="n">
        <v>37.2</v>
      </c>
      <c r="H18" s="10" t="n">
        <v>43.6</v>
      </c>
    </row>
    <row r="19" spans="1:8">
      <c r="A19" s="4" t="s">
        <v>586</v>
      </c>
    </row>
    <row r="20" spans="1:8">
      <c r="A20" s="3" t="s">
        <v>574</v>
      </c>
    </row>
    <row r="21" spans="1:8">
      <c r="A21" s="4" t="s">
        <v>587</v>
      </c>
      <c r="C21" s="10" t="n">
        <v>5.1</v>
      </c>
      <c r="F21" s="10" t="n">
        <v>5.1</v>
      </c>
    </row>
    <row r="22" spans="1:8">
      <c r="A22" s="4" t="s">
        <v>588</v>
      </c>
    </row>
    <row r="23" spans="1:8">
      <c r="A23" s="3" t="s">
        <v>574</v>
      </c>
    </row>
    <row r="24" spans="1:8">
      <c r="A24" s="4" t="s">
        <v>589</v>
      </c>
      <c r="C24" s="8" t="n">
        <v>2.8</v>
      </c>
      <c r="F24" s="8" t="n">
        <v>2.8</v>
      </c>
      <c r="H24" s="8" t="n">
        <v>2.5</v>
      </c>
    </row>
  </sheetData>
  <mergeCells count="3">
    <mergeCell ref="A1:A2"/>
    <mergeCell ref="C1:E1"/>
    <mergeCell ref="F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90</v>
      </c>
      <c r="B1" s="2" t="s">
        <v>546</v>
      </c>
    </row>
    <row r="2" spans="1:2">
      <c r="A2" s="3" t="s">
        <v>591</v>
      </c>
    </row>
    <row r="3" spans="1:2">
      <c r="A3" s="4" t="s">
        <v>20</v>
      </c>
      <c r="B3" s="6" t="n">
        <v>9510</v>
      </c>
    </row>
    <row r="4" spans="1:2">
      <c r="A4" s="4" t="s">
        <v>562</v>
      </c>
      <c r="B4" s="5" t="n">
        <v>29053</v>
      </c>
    </row>
    <row r="5" spans="1:2">
      <c r="A5" s="4" t="s">
        <v>563</v>
      </c>
      <c r="B5" s="5" t="n">
        <v>14925</v>
      </c>
    </row>
    <row r="6" spans="1:2">
      <c r="A6" s="4" t="s">
        <v>564</v>
      </c>
      <c r="B6" s="5" t="n">
        <v>9300</v>
      </c>
    </row>
    <row r="7" spans="1:2">
      <c r="A7" s="4" t="s">
        <v>565</v>
      </c>
      <c r="B7" s="5" t="n">
        <v>1600</v>
      </c>
    </row>
    <row r="8" spans="1:2">
      <c r="A8" s="4" t="s">
        <v>145</v>
      </c>
      <c r="B8" s="6" t="n">
        <v>6438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592</v>
      </c>
      <c r="B1" s="2" t="s">
        <v>110</v>
      </c>
      <c r="D1" s="2" t="s">
        <v>1</v>
      </c>
    </row>
    <row r="2" spans="1:5">
      <c r="B2" s="2" t="s">
        <v>2</v>
      </c>
      <c r="C2" s="2" t="s">
        <v>111</v>
      </c>
      <c r="D2" s="2" t="s">
        <v>2</v>
      </c>
      <c r="E2" s="2" t="s">
        <v>111</v>
      </c>
    </row>
    <row r="3" spans="1:5">
      <c r="A3" s="3" t="s">
        <v>593</v>
      </c>
    </row>
    <row r="4" spans="1:5">
      <c r="A4" s="4" t="s">
        <v>594</v>
      </c>
      <c r="B4" s="8" t="n">
        <v>1.7</v>
      </c>
      <c r="D4" s="8" t="n">
        <v>1.7</v>
      </c>
    </row>
    <row r="5" spans="1:5">
      <c r="A5" s="4" t="s">
        <v>595</v>
      </c>
    </row>
    <row r="6" spans="1:5">
      <c r="A6" s="3" t="s">
        <v>593</v>
      </c>
    </row>
    <row r="7" spans="1:5">
      <c r="A7" s="4" t="s">
        <v>596</v>
      </c>
      <c r="B7" s="6" t="n">
        <v>1</v>
      </c>
      <c r="C7" s="8" t="n">
        <v>0.1</v>
      </c>
      <c r="D7" s="8" t="n">
        <v>2.5</v>
      </c>
      <c r="E7" s="8" t="n">
        <v>0.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597</v>
      </c>
      <c r="B1" s="2" t="s">
        <v>1</v>
      </c>
    </row>
    <row r="2" spans="1:2">
      <c r="B2" s="2" t="s">
        <v>403</v>
      </c>
    </row>
    <row r="3" spans="1:2">
      <c r="A3" s="3" t="s">
        <v>261</v>
      </c>
    </row>
    <row r="4" spans="1:2">
      <c r="A4" s="4" t="s">
        <v>598</v>
      </c>
      <c r="B4" s="5" t="n">
        <v>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99</v>
      </c>
      <c r="B1" s="2" t="s">
        <v>110</v>
      </c>
      <c r="H1" s="2" t="s">
        <v>1</v>
      </c>
    </row>
    <row r="2" spans="1:9">
      <c r="B2" s="2" t="s">
        <v>2</v>
      </c>
      <c r="C2" s="2" t="s">
        <v>518</v>
      </c>
      <c r="D2" s="2" t="s">
        <v>519</v>
      </c>
      <c r="E2" s="2" t="s">
        <v>111</v>
      </c>
      <c r="F2" s="2" t="s">
        <v>520</v>
      </c>
      <c r="G2" s="2" t="s">
        <v>521</v>
      </c>
      <c r="H2" s="2" t="s">
        <v>2</v>
      </c>
      <c r="I2" s="2" t="s">
        <v>111</v>
      </c>
    </row>
    <row r="3" spans="1:9">
      <c r="A3" s="3" t="s">
        <v>600</v>
      </c>
    </row>
    <row r="4" spans="1:9">
      <c r="A4" s="4" t="s">
        <v>601</v>
      </c>
      <c r="B4" s="6" t="n">
        <v>443953</v>
      </c>
      <c r="E4" s="6" t="n">
        <v>558908</v>
      </c>
      <c r="H4" s="6" t="n">
        <v>1293340</v>
      </c>
      <c r="I4" s="6" t="n">
        <v>1650457</v>
      </c>
    </row>
    <row r="5" spans="1:9">
      <c r="A5" s="4" t="s">
        <v>602</v>
      </c>
      <c r="B5" s="5" t="n">
        <v>7898</v>
      </c>
      <c r="E5" s="5" t="n">
        <v>24926</v>
      </c>
      <c r="H5" s="5" t="n">
        <v>-6884</v>
      </c>
      <c r="I5" s="5" t="n">
        <v>83862</v>
      </c>
    </row>
    <row r="6" spans="1:9">
      <c r="A6" s="4" t="s">
        <v>603</v>
      </c>
      <c r="B6" s="5" t="n">
        <v>68708</v>
      </c>
      <c r="E6" s="5" t="n">
        <v>68287</v>
      </c>
      <c r="H6" s="5" t="n">
        <v>210069</v>
      </c>
      <c r="I6" s="5" t="n">
        <v>187742</v>
      </c>
    </row>
    <row r="7" spans="1:9">
      <c r="A7" s="4" t="s">
        <v>604</v>
      </c>
      <c r="B7" s="5" t="n">
        <v>679</v>
      </c>
      <c r="E7" s="5" t="n">
        <v>1113</v>
      </c>
      <c r="H7" s="5" t="n">
        <v>831</v>
      </c>
      <c r="I7" s="5" t="n">
        <v>5169</v>
      </c>
    </row>
    <row r="8" spans="1:9">
      <c r="A8" s="4" t="s">
        <v>605</v>
      </c>
      <c r="B8" s="5" t="n">
        <v>0</v>
      </c>
      <c r="E8" s="5" t="n">
        <v>-1</v>
      </c>
      <c r="H8" s="5" t="n">
        <v>0</v>
      </c>
      <c r="I8" s="5" t="n">
        <v>-154</v>
      </c>
    </row>
    <row r="9" spans="1:9">
      <c r="A9" s="4" t="s">
        <v>606</v>
      </c>
      <c r="B9" s="5" t="n">
        <v>820</v>
      </c>
      <c r="E9" s="5" t="n">
        <v>-2623</v>
      </c>
      <c r="H9" s="5" t="n">
        <v>-718</v>
      </c>
      <c r="I9" s="5" t="n">
        <v>-4855</v>
      </c>
    </row>
    <row r="10" spans="1:9">
      <c r="A10" s="4" t="s">
        <v>607</v>
      </c>
      <c r="B10" s="5" t="n">
        <v>3558</v>
      </c>
      <c r="C10" s="6" t="n">
        <v>-4981</v>
      </c>
      <c r="D10" s="6" t="n">
        <v>-21806</v>
      </c>
      <c r="E10" s="5" t="n">
        <v>30779</v>
      </c>
      <c r="F10" s="6" t="n">
        <v>30667</v>
      </c>
      <c r="G10" s="6" t="n">
        <v>-8243</v>
      </c>
      <c r="H10" s="5" t="n">
        <v>-23229</v>
      </c>
      <c r="I10" s="5" t="n">
        <v>53203</v>
      </c>
    </row>
    <row r="11" spans="1:9">
      <c r="A11" s="4" t="s">
        <v>608</v>
      </c>
      <c r="B11" s="5" t="n">
        <v>39045</v>
      </c>
      <c r="E11" s="5" t="n">
        <v>93124</v>
      </c>
      <c r="H11" s="5" t="n">
        <v>142720</v>
      </c>
      <c r="I11" s="5" t="n">
        <v>239315</v>
      </c>
    </row>
    <row r="12" spans="1:9">
      <c r="A12" s="4" t="s">
        <v>340</v>
      </c>
    </row>
    <row r="13" spans="1:9">
      <c r="A13" s="3" t="s">
        <v>600</v>
      </c>
    </row>
    <row r="14" spans="1:9">
      <c r="A14" s="4" t="s">
        <v>601</v>
      </c>
      <c r="B14" s="5" t="n">
        <v>437343</v>
      </c>
      <c r="E14" s="5" t="n">
        <v>548418</v>
      </c>
      <c r="H14" s="5" t="n">
        <v>1269681</v>
      </c>
      <c r="I14" s="5" t="n">
        <v>1625798</v>
      </c>
    </row>
    <row r="15" spans="1:9">
      <c r="A15" s="4" t="s">
        <v>341</v>
      </c>
    </row>
    <row r="16" spans="1:9">
      <c r="A16" s="3" t="s">
        <v>600</v>
      </c>
    </row>
    <row r="17" spans="1:9">
      <c r="A17" s="4" t="s">
        <v>601</v>
      </c>
      <c r="B17" s="5" t="n">
        <v>6610</v>
      </c>
      <c r="E17" s="5" t="n">
        <v>10490</v>
      </c>
      <c r="H17" s="5" t="n">
        <v>23659</v>
      </c>
      <c r="I17" s="5" t="n">
        <v>24659</v>
      </c>
    </row>
    <row r="18" spans="1:9">
      <c r="A18" s="4" t="s">
        <v>609</v>
      </c>
    </row>
    <row r="19" spans="1:9">
      <c r="A19" s="3" t="s">
        <v>600</v>
      </c>
    </row>
    <row r="20" spans="1:9">
      <c r="A20" s="4" t="s">
        <v>602</v>
      </c>
      <c r="B20" s="5" t="n">
        <v>43505</v>
      </c>
      <c r="E20" s="5" t="n">
        <v>56771</v>
      </c>
      <c r="H20" s="5" t="n">
        <v>98331</v>
      </c>
      <c r="I20" s="5" t="n">
        <v>186731</v>
      </c>
    </row>
    <row r="21" spans="1:9">
      <c r="A21" s="4" t="s">
        <v>603</v>
      </c>
      <c r="B21" s="5" t="n">
        <v>64735</v>
      </c>
      <c r="E21" s="5" t="n">
        <v>64579</v>
      </c>
      <c r="H21" s="5" t="n">
        <v>197152</v>
      </c>
      <c r="I21" s="5" t="n">
        <v>174376</v>
      </c>
    </row>
    <row r="22" spans="1:9">
      <c r="A22" s="4" t="s">
        <v>604</v>
      </c>
      <c r="B22" s="5" t="n">
        <v>1074</v>
      </c>
      <c r="E22" s="5" t="n">
        <v>1140</v>
      </c>
      <c r="H22" s="5" t="n">
        <v>1267</v>
      </c>
      <c r="I22" s="5" t="n">
        <v>3015</v>
      </c>
    </row>
    <row r="23" spans="1:9">
      <c r="A23" s="4" t="s">
        <v>607</v>
      </c>
      <c r="B23" s="5" t="n">
        <v>43505</v>
      </c>
      <c r="E23" s="5" t="n">
        <v>56771</v>
      </c>
      <c r="H23" s="5" t="n">
        <v>98331</v>
      </c>
      <c r="I23" s="5" t="n">
        <v>186731</v>
      </c>
    </row>
    <row r="24" spans="1:9">
      <c r="A24" s="4" t="s">
        <v>608</v>
      </c>
      <c r="B24" s="5" t="n">
        <v>38762</v>
      </c>
      <c r="E24" s="5" t="n">
        <v>89904</v>
      </c>
      <c r="H24" s="5" t="n">
        <v>138461</v>
      </c>
      <c r="I24" s="5" t="n">
        <v>233665</v>
      </c>
    </row>
    <row r="25" spans="1:9">
      <c r="A25" s="4" t="s">
        <v>610</v>
      </c>
    </row>
    <row r="26" spans="1:9">
      <c r="A26" s="3" t="s">
        <v>600</v>
      </c>
    </row>
    <row r="27" spans="1:9">
      <c r="A27" s="4" t="s">
        <v>602</v>
      </c>
      <c r="B27" s="5" t="n">
        <v>699</v>
      </c>
      <c r="E27" s="5" t="n">
        <v>-1221</v>
      </c>
      <c r="H27" s="5" t="n">
        <v>-1003</v>
      </c>
      <c r="I27" s="5" t="n">
        <v>-5114</v>
      </c>
    </row>
    <row r="28" spans="1:9">
      <c r="A28" s="4" t="s">
        <v>603</v>
      </c>
      <c r="B28" s="5" t="n">
        <v>502</v>
      </c>
      <c r="E28" s="5" t="n">
        <v>840</v>
      </c>
      <c r="H28" s="5" t="n">
        <v>2007</v>
      </c>
      <c r="I28" s="5" t="n">
        <v>3557</v>
      </c>
    </row>
    <row r="29" spans="1:9">
      <c r="A29" s="4" t="s">
        <v>604</v>
      </c>
      <c r="B29" s="5" t="n">
        <v>0</v>
      </c>
      <c r="E29" s="5" t="n">
        <v>0</v>
      </c>
      <c r="H29" s="5" t="n">
        <v>0</v>
      </c>
      <c r="I29" s="5" t="n">
        <v>0</v>
      </c>
    </row>
    <row r="30" spans="1:9">
      <c r="A30" s="4" t="s">
        <v>607</v>
      </c>
      <c r="B30" s="5" t="n">
        <v>699</v>
      </c>
      <c r="E30" s="5" t="n">
        <v>-1221</v>
      </c>
      <c r="H30" s="5" t="n">
        <v>-1003</v>
      </c>
      <c r="I30" s="5" t="n">
        <v>-5114</v>
      </c>
    </row>
    <row r="31" spans="1:9">
      <c r="A31" s="4" t="s">
        <v>608</v>
      </c>
      <c r="B31" s="5" t="n">
        <v>0</v>
      </c>
      <c r="E31" s="5" t="n">
        <v>98</v>
      </c>
      <c r="H31" s="5" t="n">
        <v>646</v>
      </c>
      <c r="I31" s="5" t="n">
        <v>1642</v>
      </c>
    </row>
    <row r="32" spans="1:9">
      <c r="A32" s="4" t="s">
        <v>611</v>
      </c>
    </row>
    <row r="33" spans="1:9">
      <c r="A33" s="3" t="s">
        <v>600</v>
      </c>
    </row>
    <row r="34" spans="1:9">
      <c r="A34" s="4" t="s">
        <v>602</v>
      </c>
      <c r="B34" s="5" t="n">
        <v>-36306</v>
      </c>
      <c r="E34" s="5" t="n">
        <v>-30624</v>
      </c>
      <c r="H34" s="5" t="n">
        <v>-104211</v>
      </c>
      <c r="I34" s="5" t="n">
        <v>-97755</v>
      </c>
    </row>
    <row r="35" spans="1:9">
      <c r="A35" s="4" t="s">
        <v>603</v>
      </c>
      <c r="B35" s="5" t="n">
        <v>3471</v>
      </c>
      <c r="E35" s="5" t="n">
        <v>2868</v>
      </c>
      <c r="H35" s="5" t="n">
        <v>10910</v>
      </c>
      <c r="I35" s="5" t="n">
        <v>9809</v>
      </c>
    </row>
    <row r="36" spans="1:9">
      <c r="A36" s="4" t="s">
        <v>604</v>
      </c>
      <c r="B36" s="5" t="n">
        <v>-395</v>
      </c>
      <c r="E36" s="5" t="n">
        <v>-27</v>
      </c>
      <c r="H36" s="5" t="n">
        <v>-436</v>
      </c>
      <c r="I36" s="5" t="n">
        <v>2154</v>
      </c>
    </row>
    <row r="37" spans="1:9">
      <c r="A37" s="4" t="s">
        <v>605</v>
      </c>
      <c r="B37" s="5" t="n">
        <v>0</v>
      </c>
      <c r="E37" s="5" t="n">
        <v>-1</v>
      </c>
      <c r="H37" s="5" t="n">
        <v>0</v>
      </c>
      <c r="I37" s="5" t="n">
        <v>-154</v>
      </c>
    </row>
    <row r="38" spans="1:9">
      <c r="A38" s="4" t="s">
        <v>606</v>
      </c>
      <c r="B38" s="5" t="n">
        <v>820</v>
      </c>
      <c r="E38" s="5" t="n">
        <v>-2623</v>
      </c>
      <c r="H38" s="5" t="n">
        <v>-718</v>
      </c>
      <c r="I38" s="5" t="n">
        <v>-4855</v>
      </c>
    </row>
    <row r="39" spans="1:9">
      <c r="A39" s="4" t="s">
        <v>607</v>
      </c>
      <c r="B39" s="5" t="n">
        <v>-40646</v>
      </c>
      <c r="E39" s="5" t="n">
        <v>-24771</v>
      </c>
      <c r="H39" s="5" t="n">
        <v>-120557</v>
      </c>
      <c r="I39" s="5" t="n">
        <v>-128414</v>
      </c>
    </row>
    <row r="40" spans="1:9">
      <c r="A40" s="4" t="s">
        <v>608</v>
      </c>
      <c r="B40" s="6" t="n">
        <v>283</v>
      </c>
      <c r="E40" s="6" t="n">
        <v>3122</v>
      </c>
      <c r="H40" s="6" t="n">
        <v>3613</v>
      </c>
      <c r="I40" s="6" t="n">
        <v>4008</v>
      </c>
    </row>
  </sheetData>
  <mergeCells count="3">
    <mergeCell ref="A1:A2"/>
    <mergeCell ref="B1:G1"/>
    <mergeCell ref="H1:I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65</v>
      </c>
    </row>
    <row r="2" spans="1:3">
      <c r="A2" s="3" t="s">
        <v>613</v>
      </c>
    </row>
    <row r="3" spans="1:3">
      <c r="A3" s="4" t="s">
        <v>614</v>
      </c>
      <c r="B3" s="6" t="n">
        <v>1058827</v>
      </c>
      <c r="C3" s="6" t="n">
        <v>1054579</v>
      </c>
    </row>
    <row r="4" spans="1:3">
      <c r="A4" s="4" t="s">
        <v>76</v>
      </c>
      <c r="B4" s="5" t="n">
        <v>132524</v>
      </c>
      <c r="C4" s="5" t="n">
        <v>132524</v>
      </c>
    </row>
    <row r="5" spans="1:3">
      <c r="A5" s="4" t="s">
        <v>340</v>
      </c>
    </row>
    <row r="6" spans="1:3">
      <c r="A6" s="3" t="s">
        <v>613</v>
      </c>
    </row>
    <row r="7" spans="1:3">
      <c r="A7" s="4" t="s">
        <v>76</v>
      </c>
      <c r="B7" s="5" t="n">
        <v>132524</v>
      </c>
      <c r="C7" s="5" t="n">
        <v>132524</v>
      </c>
    </row>
    <row r="8" spans="1:3">
      <c r="A8" s="4" t="s">
        <v>609</v>
      </c>
    </row>
    <row r="9" spans="1:3">
      <c r="A9" s="3" t="s">
        <v>613</v>
      </c>
    </row>
    <row r="10" spans="1:3">
      <c r="A10" s="4" t="s">
        <v>614</v>
      </c>
      <c r="B10" s="5" t="n">
        <v>816888</v>
      </c>
      <c r="C10" s="5" t="n">
        <v>894467</v>
      </c>
    </row>
    <row r="11" spans="1:3">
      <c r="A11" s="4" t="s">
        <v>610</v>
      </c>
    </row>
    <row r="12" spans="1:3">
      <c r="A12" s="3" t="s">
        <v>613</v>
      </c>
    </row>
    <row r="13" spans="1:3">
      <c r="A13" s="4" t="s">
        <v>614</v>
      </c>
      <c r="B13" s="5" t="n">
        <v>15256</v>
      </c>
      <c r="C13" s="5" t="n">
        <v>20974</v>
      </c>
    </row>
    <row r="14" spans="1:3">
      <c r="A14" s="4" t="s">
        <v>611</v>
      </c>
    </row>
    <row r="15" spans="1:3">
      <c r="A15" s="3" t="s">
        <v>613</v>
      </c>
    </row>
    <row r="16" spans="1:3">
      <c r="A16" s="4" t="s">
        <v>614</v>
      </c>
      <c r="B16" s="6" t="n">
        <v>226683</v>
      </c>
      <c r="C16" s="6" t="n">
        <v>13913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615</v>
      </c>
      <c r="B1" s="2" t="s">
        <v>2</v>
      </c>
      <c r="C1" s="2" t="s">
        <v>382</v>
      </c>
      <c r="D1" s="2" t="s">
        <v>65</v>
      </c>
    </row>
    <row r="2" spans="1:4">
      <c r="A2" s="3" t="s">
        <v>616</v>
      </c>
    </row>
    <row r="3" spans="1:4">
      <c r="A3" s="4" t="s">
        <v>73</v>
      </c>
      <c r="B3" s="6" t="n">
        <v>41429</v>
      </c>
      <c r="C3" s="6" t="n">
        <v>60946</v>
      </c>
      <c r="D3" s="6" t="n">
        <v>0</v>
      </c>
    </row>
    <row r="4" spans="1:4">
      <c r="A4" s="4" t="s">
        <v>74</v>
      </c>
      <c r="B4" s="5" t="n">
        <v>8971</v>
      </c>
      <c r="C4" s="5" t="n">
        <v>7864</v>
      </c>
      <c r="D4" s="5" t="n">
        <v>0</v>
      </c>
    </row>
    <row r="5" spans="1:4">
      <c r="A5" s="4" t="s">
        <v>75</v>
      </c>
      <c r="B5" s="5" t="n">
        <v>437262</v>
      </c>
      <c r="C5" s="5" t="n">
        <v>523455</v>
      </c>
      <c r="D5" s="5" t="n">
        <v>531319</v>
      </c>
    </row>
    <row r="6" spans="1:4">
      <c r="A6" s="4" t="s">
        <v>78</v>
      </c>
      <c r="B6" s="5" t="n">
        <v>6156</v>
      </c>
      <c r="C6" s="5" t="n">
        <v>6560</v>
      </c>
      <c r="D6" s="5" t="n">
        <v>6569</v>
      </c>
    </row>
    <row r="7" spans="1:4">
      <c r="A7" s="4" t="s">
        <v>617</v>
      </c>
      <c r="C7" s="5" t="n">
        <v>-100767</v>
      </c>
      <c r="D7" s="5" t="n">
        <v>-101833</v>
      </c>
    </row>
    <row r="8" spans="1:4">
      <c r="A8" s="4" t="s">
        <v>618</v>
      </c>
      <c r="B8" s="5" t="n">
        <v>-19378</v>
      </c>
      <c r="C8" s="5" t="n">
        <v>-25211</v>
      </c>
      <c r="D8" s="5" t="n">
        <v>0</v>
      </c>
    </row>
    <row r="9" spans="1:4">
      <c r="A9" s="4" t="s">
        <v>619</v>
      </c>
      <c r="B9" s="5" t="n">
        <v>-4175</v>
      </c>
      <c r="C9" s="5" t="n">
        <v>-4928</v>
      </c>
      <c r="D9" s="5" t="n">
        <v>-4928</v>
      </c>
    </row>
    <row r="10" spans="1:4">
      <c r="A10" s="4" t="s">
        <v>620</v>
      </c>
      <c r="C10" s="5" t="n">
        <v>0</v>
      </c>
      <c r="D10" s="5" t="n">
        <v>-4928</v>
      </c>
    </row>
    <row r="11" spans="1:4">
      <c r="A11" s="4" t="s">
        <v>90</v>
      </c>
      <c r="B11" s="5" t="n">
        <v>-22061</v>
      </c>
      <c r="C11" s="5" t="n">
        <v>-35512</v>
      </c>
      <c r="D11" s="5" t="n">
        <v>0</v>
      </c>
    </row>
    <row r="12" spans="1:4">
      <c r="A12" s="4" t="s">
        <v>91</v>
      </c>
      <c r="B12" s="5" t="n">
        <v>-5550</v>
      </c>
      <c r="C12" s="5" t="n">
        <v>-5581</v>
      </c>
      <c r="D12" s="5" t="n">
        <v>-5581</v>
      </c>
    </row>
    <row r="13" spans="1:4">
      <c r="A13" s="4" t="s">
        <v>621</v>
      </c>
      <c r="C13" s="5" t="n">
        <v>0</v>
      </c>
      <c r="D13" s="5" t="n">
        <v>-5581</v>
      </c>
    </row>
    <row r="14" spans="1:4">
      <c r="A14" s="4" t="s">
        <v>93</v>
      </c>
      <c r="B14" s="5" t="n">
        <v>-9878</v>
      </c>
      <c r="C14" s="5" t="n">
        <v>-3233</v>
      </c>
      <c r="D14" s="5" t="n">
        <v>-3283</v>
      </c>
    </row>
    <row r="15" spans="1:4">
      <c r="A15" s="4" t="s">
        <v>99</v>
      </c>
      <c r="B15" s="6" t="n">
        <v>9595</v>
      </c>
      <c r="C15" s="5" t="n">
        <v>30164</v>
      </c>
      <c r="D15" s="6" t="n">
        <v>31494</v>
      </c>
    </row>
    <row r="16" spans="1:4">
      <c r="A16" s="4" t="s">
        <v>530</v>
      </c>
    </row>
    <row r="17" spans="1:4">
      <c r="A17" s="3" t="s">
        <v>616</v>
      </c>
    </row>
    <row r="18" spans="1:4">
      <c r="A18" s="4" t="s">
        <v>622</v>
      </c>
      <c r="C18" s="5" t="n">
        <v>61000</v>
      </c>
    </row>
    <row r="19" spans="1:4">
      <c r="A19" s="4" t="s">
        <v>623</v>
      </c>
      <c r="C19" s="5" t="n">
        <v>61000</v>
      </c>
    </row>
    <row r="20" spans="1:4">
      <c r="A20" s="4" t="s">
        <v>73</v>
      </c>
      <c r="C20" s="5" t="n">
        <v>60946</v>
      </c>
    </row>
    <row r="21" spans="1:4">
      <c r="A21" s="4" t="s">
        <v>74</v>
      </c>
      <c r="C21" s="5" t="n">
        <v>7864</v>
      </c>
    </row>
    <row r="22" spans="1:4">
      <c r="A22" s="4" t="s">
        <v>75</v>
      </c>
      <c r="C22" s="5" t="n">
        <v>-7864</v>
      </c>
    </row>
    <row r="23" spans="1:4">
      <c r="A23" s="4" t="s">
        <v>78</v>
      </c>
      <c r="C23" s="5" t="n">
        <v>-9</v>
      </c>
    </row>
    <row r="24" spans="1:4">
      <c r="A24" s="4" t="s">
        <v>617</v>
      </c>
      <c r="C24" s="5" t="n">
        <v>1066</v>
      </c>
    </row>
    <row r="25" spans="1:4">
      <c r="A25" s="4" t="s">
        <v>618</v>
      </c>
      <c r="C25" s="5" t="n">
        <v>-25211</v>
      </c>
    </row>
    <row r="26" spans="1:4">
      <c r="A26" s="4" t="s">
        <v>619</v>
      </c>
      <c r="C26" s="5" t="n">
        <v>-4928</v>
      </c>
    </row>
    <row r="27" spans="1:4">
      <c r="A27" s="4" t="s">
        <v>620</v>
      </c>
      <c r="C27" s="5" t="n">
        <v>4928</v>
      </c>
    </row>
    <row r="28" spans="1:4">
      <c r="A28" s="4" t="s">
        <v>90</v>
      </c>
      <c r="C28" s="5" t="n">
        <v>-35512</v>
      </c>
    </row>
    <row r="29" spans="1:4">
      <c r="A29" s="4" t="s">
        <v>91</v>
      </c>
      <c r="C29" s="5" t="n">
        <v>-5581</v>
      </c>
    </row>
    <row r="30" spans="1:4">
      <c r="A30" s="4" t="s">
        <v>621</v>
      </c>
      <c r="C30" s="5" t="n">
        <v>5581</v>
      </c>
    </row>
    <row r="31" spans="1:4">
      <c r="A31" s="4" t="s">
        <v>93</v>
      </c>
      <c r="C31" s="5" t="n">
        <v>50</v>
      </c>
    </row>
    <row r="32" spans="1:4">
      <c r="A32" s="4" t="s">
        <v>99</v>
      </c>
      <c r="C32" s="6" t="n">
        <v>-133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624</v>
      </c>
      <c r="B1" s="2" t="s">
        <v>625</v>
      </c>
      <c r="C1" s="2" t="s">
        <v>362</v>
      </c>
      <c r="D1" s="2" t="s">
        <v>2</v>
      </c>
      <c r="E1" s="2" t="s">
        <v>626</v>
      </c>
    </row>
    <row r="2" spans="1:5">
      <c r="A2" s="4" t="s">
        <v>627</v>
      </c>
    </row>
    <row r="3" spans="1:5">
      <c r="A3" s="3" t="s">
        <v>628</v>
      </c>
    </row>
    <row r="4" spans="1:5">
      <c r="A4" s="4" t="s">
        <v>445</v>
      </c>
      <c r="E4" s="6" t="n">
        <v>300000000</v>
      </c>
    </row>
    <row r="5" spans="1:5">
      <c r="A5" s="4" t="s">
        <v>629</v>
      </c>
      <c r="E5" s="6" t="n">
        <v>150000000</v>
      </c>
    </row>
    <row r="6" spans="1:5">
      <c r="A6" s="4" t="s">
        <v>630</v>
      </c>
    </row>
    <row r="7" spans="1:5">
      <c r="A7" s="3" t="s">
        <v>628</v>
      </c>
    </row>
    <row r="8" spans="1:5">
      <c r="A8" s="4" t="s">
        <v>445</v>
      </c>
      <c r="B8" s="6" t="n">
        <v>450000000</v>
      </c>
    </row>
    <row r="9" spans="1:5">
      <c r="A9" s="4" t="s">
        <v>629</v>
      </c>
      <c r="B9" s="6" t="n">
        <v>200000000</v>
      </c>
    </row>
    <row r="10" spans="1:5">
      <c r="A10" s="4" t="s">
        <v>631</v>
      </c>
      <c r="B10" s="4" t="s">
        <v>632</v>
      </c>
    </row>
    <row r="11" spans="1:5">
      <c r="A11" s="4" t="s">
        <v>633</v>
      </c>
      <c r="B11" s="4" t="s">
        <v>634</v>
      </c>
    </row>
    <row r="12" spans="1:5">
      <c r="A12" s="4" t="s">
        <v>635</v>
      </c>
      <c r="B12" s="4" t="s">
        <v>636</v>
      </c>
    </row>
    <row r="13" spans="1:5">
      <c r="A13" s="4" t="s">
        <v>637</v>
      </c>
      <c r="B13" s="4" t="s">
        <v>632</v>
      </c>
    </row>
    <row r="14" spans="1:5">
      <c r="A14" s="4" t="s">
        <v>638</v>
      </c>
      <c r="B14" s="4" t="s">
        <v>639</v>
      </c>
    </row>
    <row r="15" spans="1:5">
      <c r="A15" s="4" t="s">
        <v>640</v>
      </c>
      <c r="B15" s="5" t="n">
        <v>1</v>
      </c>
    </row>
    <row r="16" spans="1:5">
      <c r="A16" s="4" t="s">
        <v>641</v>
      </c>
      <c r="B16" s="4" t="s">
        <v>424</v>
      </c>
    </row>
    <row r="17" spans="1:5">
      <c r="A17" s="4" t="s">
        <v>642</v>
      </c>
      <c r="B17" s="6" t="n">
        <v>30000000</v>
      </c>
    </row>
    <row r="18" spans="1:5">
      <c r="A18" s="4" t="s">
        <v>643</v>
      </c>
      <c r="B18" s="5" t="n">
        <v>50000000</v>
      </c>
    </row>
    <row r="19" spans="1:5">
      <c r="A19" s="4" t="s">
        <v>644</v>
      </c>
      <c r="B19" s="5" t="n">
        <v>350000000</v>
      </c>
    </row>
    <row r="20" spans="1:5">
      <c r="A20" s="4" t="s">
        <v>645</v>
      </c>
      <c r="B20" s="6" t="n">
        <v>100000000</v>
      </c>
    </row>
    <row r="21" spans="1:5">
      <c r="A21" s="4" t="s">
        <v>646</v>
      </c>
    </row>
    <row r="22" spans="1:5">
      <c r="A22" s="3" t="s">
        <v>628</v>
      </c>
    </row>
    <row r="23" spans="1:5">
      <c r="A23" s="4" t="s">
        <v>647</v>
      </c>
      <c r="D23" s="4" t="s">
        <v>443</v>
      </c>
    </row>
    <row r="24" spans="1:5">
      <c r="A24" s="4" t="s">
        <v>648</v>
      </c>
    </row>
    <row r="25" spans="1:5">
      <c r="A25" s="3" t="s">
        <v>628</v>
      </c>
    </row>
    <row r="26" spans="1:5">
      <c r="A26" s="4" t="s">
        <v>647</v>
      </c>
      <c r="B26" s="4" t="s">
        <v>649</v>
      </c>
    </row>
    <row r="27" spans="1:5">
      <c r="A27" s="4" t="s">
        <v>650</v>
      </c>
    </row>
    <row r="28" spans="1:5">
      <c r="A28" s="3" t="s">
        <v>628</v>
      </c>
    </row>
    <row r="29" spans="1:5">
      <c r="A29" s="4" t="s">
        <v>647</v>
      </c>
      <c r="D29" s="4" t="s">
        <v>649</v>
      </c>
    </row>
    <row r="30" spans="1:5">
      <c r="A30" s="4" t="s">
        <v>651</v>
      </c>
    </row>
    <row r="31" spans="1:5">
      <c r="A31" s="3" t="s">
        <v>628</v>
      </c>
    </row>
    <row r="32" spans="1:5">
      <c r="A32" s="4" t="s">
        <v>647</v>
      </c>
      <c r="B32" s="4" t="s">
        <v>652</v>
      </c>
    </row>
    <row r="33" spans="1:5">
      <c r="A33" s="4" t="s">
        <v>653</v>
      </c>
    </row>
    <row r="34" spans="1:5">
      <c r="A34" s="3" t="s">
        <v>628</v>
      </c>
    </row>
    <row r="35" spans="1:5">
      <c r="A35" s="4" t="s">
        <v>647</v>
      </c>
      <c r="D35" s="4" t="s">
        <v>652</v>
      </c>
    </row>
    <row r="36" spans="1:5">
      <c r="A36" s="4" t="s">
        <v>654</v>
      </c>
    </row>
    <row r="37" spans="1:5">
      <c r="A37" s="3" t="s">
        <v>628</v>
      </c>
    </row>
    <row r="38" spans="1:5">
      <c r="A38" s="4" t="s">
        <v>647</v>
      </c>
      <c r="B38" s="4" t="s">
        <v>655</v>
      </c>
    </row>
    <row r="39" spans="1:5">
      <c r="A39" s="4" t="s">
        <v>656</v>
      </c>
    </row>
    <row r="40" spans="1:5">
      <c r="A40" s="3" t="s">
        <v>628</v>
      </c>
    </row>
    <row r="41" spans="1:5">
      <c r="A41" s="4" t="s">
        <v>647</v>
      </c>
      <c r="D41" s="4" t="s">
        <v>657</v>
      </c>
    </row>
    <row r="42" spans="1:5">
      <c r="A42" s="4" t="s">
        <v>658</v>
      </c>
    </row>
    <row r="43" spans="1:5">
      <c r="A43" s="3" t="s">
        <v>628</v>
      </c>
    </row>
    <row r="44" spans="1:5">
      <c r="A44" s="4" t="s">
        <v>647</v>
      </c>
      <c r="B44" s="4" t="s">
        <v>659</v>
      </c>
    </row>
    <row r="45" spans="1:5">
      <c r="A45" s="4" t="s">
        <v>660</v>
      </c>
    </row>
    <row r="46" spans="1:5">
      <c r="A46" s="3" t="s">
        <v>628</v>
      </c>
    </row>
    <row r="47" spans="1:5">
      <c r="A47" s="4" t="s">
        <v>647</v>
      </c>
      <c r="D47" s="4" t="s">
        <v>659</v>
      </c>
    </row>
    <row r="48" spans="1:5">
      <c r="A48" s="4" t="s">
        <v>661</v>
      </c>
    </row>
    <row r="49" spans="1:5">
      <c r="A49" s="3" t="s">
        <v>628</v>
      </c>
    </row>
    <row r="50" spans="1:5">
      <c r="A50" s="4" t="s">
        <v>647</v>
      </c>
      <c r="B50" s="4" t="s">
        <v>662</v>
      </c>
    </row>
    <row r="51" spans="1:5">
      <c r="A51" s="4" t="s">
        <v>663</v>
      </c>
    </row>
    <row r="52" spans="1:5">
      <c r="A52" s="3" t="s">
        <v>628</v>
      </c>
    </row>
    <row r="53" spans="1:5">
      <c r="A53" s="4" t="s">
        <v>647</v>
      </c>
      <c r="D53" s="4" t="s">
        <v>662</v>
      </c>
    </row>
    <row r="54" spans="1:5">
      <c r="A54" s="4" t="s">
        <v>664</v>
      </c>
    </row>
    <row r="55" spans="1:5">
      <c r="A55" s="3" t="s">
        <v>628</v>
      </c>
    </row>
    <row r="56" spans="1:5">
      <c r="A56" s="4" t="s">
        <v>647</v>
      </c>
      <c r="B56" s="4" t="s">
        <v>665</v>
      </c>
    </row>
    <row r="57" spans="1:5">
      <c r="A57" s="4" t="s">
        <v>666</v>
      </c>
    </row>
    <row r="58" spans="1:5">
      <c r="A58" s="3" t="s">
        <v>628</v>
      </c>
    </row>
    <row r="59" spans="1:5">
      <c r="A59" s="4" t="s">
        <v>366</v>
      </c>
      <c r="C59" s="9" t="n">
        <v>1.6149</v>
      </c>
    </row>
    <row r="60" spans="1:5">
      <c r="A60" s="4" t="s">
        <v>667</v>
      </c>
    </row>
    <row r="61" spans="1:5">
      <c r="A61" s="3" t="s">
        <v>628</v>
      </c>
    </row>
    <row r="62" spans="1:5">
      <c r="A62" s="4" t="s">
        <v>366</v>
      </c>
      <c r="B62" s="9" t="n">
        <v>1.614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111</v>
      </c>
    </row>
    <row r="3" spans="1:3">
      <c r="A3" s="4" t="s">
        <v>166</v>
      </c>
      <c r="B3" s="6" t="n">
        <v>15100</v>
      </c>
      <c r="C3" s="6" t="n">
        <v>11924</v>
      </c>
    </row>
    <row r="4" spans="1:3">
      <c r="A4" s="4" t="s">
        <v>167</v>
      </c>
    </row>
    <row r="5" spans="1:3">
      <c r="A5" s="4" t="s">
        <v>166</v>
      </c>
      <c r="B5" s="5" t="n">
        <v>0</v>
      </c>
      <c r="C5" s="5" t="n">
        <v>3211</v>
      </c>
    </row>
    <row r="6" spans="1:3">
      <c r="A6" s="4" t="s">
        <v>168</v>
      </c>
      <c r="B6" s="6" t="n">
        <v>4300</v>
      </c>
      <c r="C6" s="6" t="n">
        <v>43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s>
  <sheetData>
    <row r="1" spans="1:6">
      <c r="A1" s="1" t="s">
        <v>169</v>
      </c>
      <c r="C1" s="2" t="s">
        <v>1</v>
      </c>
    </row>
    <row r="2" spans="1:6">
      <c r="C2" s="2" t="s">
        <v>2</v>
      </c>
      <c r="E2" s="2" t="s">
        <v>111</v>
      </c>
    </row>
    <row r="3" spans="1:6">
      <c r="A3" s="3" t="s">
        <v>170</v>
      </c>
    </row>
    <row r="4" spans="1:6">
      <c r="A4" s="4" t="s">
        <v>129</v>
      </c>
      <c r="C4" s="6" t="n">
        <v>-23229</v>
      </c>
      <c r="E4" s="6" t="n">
        <v>53203</v>
      </c>
    </row>
    <row r="5" spans="1:6">
      <c r="A5" s="3" t="s">
        <v>171</v>
      </c>
    </row>
    <row r="6" spans="1:6">
      <c r="A6" s="4" t="s">
        <v>117</v>
      </c>
      <c r="C6" s="5" t="n">
        <v>210069</v>
      </c>
      <c r="E6" s="5" t="n">
        <v>187742</v>
      </c>
    </row>
    <row r="7" spans="1:6">
      <c r="A7" s="4" t="s">
        <v>172</v>
      </c>
      <c r="C7" s="5" t="n">
        <v>966</v>
      </c>
      <c r="E7" s="5" t="n">
        <v>2329</v>
      </c>
    </row>
    <row r="8" spans="1:6">
      <c r="A8" s="4" t="s">
        <v>173</v>
      </c>
      <c r="C8" s="5" t="n">
        <v>0</v>
      </c>
      <c r="E8" s="5" t="n">
        <v>7550</v>
      </c>
    </row>
    <row r="9" spans="1:6">
      <c r="A9" s="4" t="s">
        <v>119</v>
      </c>
      <c r="C9" s="5" t="n">
        <v>831</v>
      </c>
      <c r="E9" s="5" t="n">
        <v>5169</v>
      </c>
    </row>
    <row r="10" spans="1:6">
      <c r="A10" s="4" t="s">
        <v>174</v>
      </c>
      <c r="C10" s="5" t="n">
        <v>0</v>
      </c>
      <c r="E10" s="5" t="n">
        <v>13254</v>
      </c>
    </row>
    <row r="11" spans="1:6">
      <c r="A11" s="4" t="s">
        <v>175</v>
      </c>
      <c r="C11" s="5" t="n">
        <v>-500</v>
      </c>
      <c r="E11" s="5" t="n">
        <v>-473</v>
      </c>
    </row>
    <row r="12" spans="1:6">
      <c r="A12" s="4" t="s">
        <v>87</v>
      </c>
      <c r="C12" s="5" t="n">
        <v>15125</v>
      </c>
      <c r="E12" s="5" t="n">
        <v>11924</v>
      </c>
    </row>
    <row r="13" spans="1:6">
      <c r="A13" s="4" t="s">
        <v>176</v>
      </c>
      <c r="E13" s="5" t="n">
        <v>-14892</v>
      </c>
    </row>
    <row r="14" spans="1:6">
      <c r="A14" s="4" t="s">
        <v>177</v>
      </c>
      <c r="C14" s="5" t="n">
        <v>-8664</v>
      </c>
      <c r="E14" s="5" t="n">
        <v>3429</v>
      </c>
    </row>
    <row r="15" spans="1:6">
      <c r="A15" s="3" t="s">
        <v>178</v>
      </c>
    </row>
    <row r="16" spans="1:6">
      <c r="A16" s="4" t="s">
        <v>179</v>
      </c>
      <c r="C16" s="5" t="n">
        <v>14477</v>
      </c>
      <c r="E16" s="5" t="n">
        <v>-8432</v>
      </c>
    </row>
    <row r="17" spans="1:6">
      <c r="A17" s="4" t="s">
        <v>180</v>
      </c>
      <c r="C17" s="5" t="n">
        <v>14084</v>
      </c>
      <c r="E17" s="5" t="n">
        <v>4171</v>
      </c>
    </row>
    <row r="18" spans="1:6">
      <c r="A18" s="4" t="s">
        <v>181</v>
      </c>
      <c r="C18" s="5" t="n">
        <v>-626</v>
      </c>
      <c r="E18" s="5" t="n">
        <v>-1463</v>
      </c>
    </row>
    <row r="19" spans="1:6">
      <c r="A19" s="4" t="s">
        <v>182</v>
      </c>
      <c r="B19" s="4" t="s">
        <v>116</v>
      </c>
      <c r="C19" s="5" t="n">
        <v>-41891</v>
      </c>
      <c r="E19" s="5" t="n">
        <v>-3129</v>
      </c>
    </row>
    <row r="20" spans="1:6">
      <c r="A20" s="4" t="s">
        <v>183</v>
      </c>
      <c r="C20" s="5" t="n">
        <v>15803</v>
      </c>
      <c r="E20" s="5" t="n">
        <v>15345</v>
      </c>
    </row>
    <row r="21" spans="1:6">
      <c r="A21" s="4" t="s">
        <v>184</v>
      </c>
      <c r="C21" s="5" t="n">
        <v>-22284</v>
      </c>
      <c r="E21" s="5" t="n">
        <v>-19980</v>
      </c>
    </row>
    <row r="22" spans="1:6">
      <c r="A22" s="4" t="s">
        <v>185</v>
      </c>
      <c r="C22" s="5" t="n">
        <v>411</v>
      </c>
      <c r="E22" s="5" t="n">
        <v>-3720</v>
      </c>
    </row>
    <row r="23" spans="1:6">
      <c r="A23" s="4" t="s">
        <v>186</v>
      </c>
      <c r="B23" s="4" t="s">
        <v>116</v>
      </c>
      <c r="C23" s="5" t="n">
        <v>51007</v>
      </c>
      <c r="E23" s="5" t="n">
        <v>-923</v>
      </c>
    </row>
    <row r="24" spans="1:6">
      <c r="A24" s="4" t="s">
        <v>187</v>
      </c>
      <c r="C24" s="5" t="n">
        <v>225579</v>
      </c>
      <c r="E24" s="5" t="n">
        <v>251104</v>
      </c>
    </row>
    <row r="25" spans="1:6">
      <c r="A25" s="3" t="s">
        <v>188</v>
      </c>
    </row>
    <row r="26" spans="1:6">
      <c r="A26" s="4" t="s">
        <v>189</v>
      </c>
      <c r="C26" s="5" t="n">
        <v>0</v>
      </c>
      <c r="E26" s="5" t="n">
        <v>-35003</v>
      </c>
    </row>
    <row r="27" spans="1:6">
      <c r="A27" s="4" t="s">
        <v>190</v>
      </c>
      <c r="C27" s="5" t="n">
        <v>-154107</v>
      </c>
      <c r="E27" s="5" t="n">
        <v>-211962</v>
      </c>
    </row>
    <row r="28" spans="1:6">
      <c r="A28" s="4" t="s">
        <v>191</v>
      </c>
      <c r="C28" s="5" t="n">
        <v>-5049</v>
      </c>
      <c r="E28" s="5" t="n">
        <v>-3801</v>
      </c>
    </row>
    <row r="29" spans="1:6">
      <c r="A29" s="4" t="s">
        <v>192</v>
      </c>
      <c r="C29" s="5" t="n">
        <v>-3321</v>
      </c>
      <c r="E29" s="5" t="n">
        <v>-708</v>
      </c>
    </row>
    <row r="30" spans="1:6">
      <c r="A30" s="4" t="s">
        <v>193</v>
      </c>
      <c r="C30" s="5" t="n">
        <v>23449</v>
      </c>
      <c r="E30" s="5" t="n">
        <v>2512</v>
      </c>
    </row>
    <row r="31" spans="1:6">
      <c r="A31" s="4" t="s">
        <v>194</v>
      </c>
      <c r="C31" s="5" t="n">
        <v>0</v>
      </c>
      <c r="E31" s="5" t="n">
        <v>-1574</v>
      </c>
    </row>
    <row r="32" spans="1:6">
      <c r="A32" s="4" t="s">
        <v>195</v>
      </c>
      <c r="C32" s="5" t="n">
        <v>0</v>
      </c>
      <c r="E32" s="5" t="n">
        <v>-1163</v>
      </c>
    </row>
    <row r="33" spans="1:6">
      <c r="A33" s="4" t="s">
        <v>196</v>
      </c>
      <c r="C33" s="5" t="n">
        <v>223</v>
      </c>
      <c r="E33" s="5" t="n">
        <v>18222</v>
      </c>
    </row>
    <row r="34" spans="1:6">
      <c r="A34" s="4" t="s">
        <v>197</v>
      </c>
      <c r="C34" s="5" t="n">
        <v>-138805</v>
      </c>
      <c r="E34" s="5" t="n">
        <v>-233477</v>
      </c>
    </row>
    <row r="35" spans="1:6">
      <c r="A35" s="3" t="s">
        <v>198</v>
      </c>
    </row>
    <row r="36" spans="1:6">
      <c r="A36" s="4" t="s">
        <v>199</v>
      </c>
      <c r="C36" s="5" t="n">
        <v>0</v>
      </c>
      <c r="E36" s="5" t="n">
        <v>348250</v>
      </c>
    </row>
    <row r="37" spans="1:6">
      <c r="A37" s="4" t="s">
        <v>200</v>
      </c>
      <c r="C37" s="5" t="n">
        <v>-2625</v>
      </c>
      <c r="E37" s="5" t="n">
        <v>-284077</v>
      </c>
    </row>
    <row r="38" spans="1:6">
      <c r="A38" s="4" t="s">
        <v>201</v>
      </c>
      <c r="C38" s="5" t="n">
        <v>-3814</v>
      </c>
      <c r="E38" s="5" t="n">
        <v>-2874</v>
      </c>
    </row>
    <row r="39" spans="1:6">
      <c r="A39" s="4" t="s">
        <v>202</v>
      </c>
      <c r="C39" s="5" t="n">
        <v>0</v>
      </c>
      <c r="E39" s="5" t="n">
        <v>-7331</v>
      </c>
    </row>
    <row r="40" spans="1:6">
      <c r="A40" s="4" t="s">
        <v>203</v>
      </c>
      <c r="C40" s="5" t="n">
        <v>0</v>
      </c>
      <c r="E40" s="5" t="n">
        <v>-11962</v>
      </c>
    </row>
    <row r="41" spans="1:6">
      <c r="A41" s="4" t="s">
        <v>204</v>
      </c>
      <c r="C41" s="5" t="n">
        <v>0</v>
      </c>
      <c r="E41" s="5" t="n">
        <v>-69426</v>
      </c>
    </row>
    <row r="42" spans="1:6">
      <c r="A42" s="4" t="s">
        <v>150</v>
      </c>
      <c r="C42" s="5" t="n">
        <v>-3487</v>
      </c>
      <c r="E42" s="5" t="n">
        <v>-3415</v>
      </c>
    </row>
    <row r="43" spans="1:6">
      <c r="A43" s="4" t="s">
        <v>205</v>
      </c>
      <c r="C43" s="5" t="n">
        <v>-9926</v>
      </c>
      <c r="E43" s="5" t="n">
        <v>-30835</v>
      </c>
    </row>
    <row r="44" spans="1:6">
      <c r="A44" s="4" t="s">
        <v>206</v>
      </c>
      <c r="C44" s="5" t="n">
        <v>-29</v>
      </c>
      <c r="E44" s="5" t="n">
        <v>-64</v>
      </c>
    </row>
    <row r="45" spans="1:6">
      <c r="A45" s="4" t="s">
        <v>207</v>
      </c>
      <c r="C45" s="5" t="n">
        <v>76819</v>
      </c>
      <c r="E45" s="5" t="n">
        <v>-13272</v>
      </c>
    </row>
    <row r="46" spans="1:6">
      <c r="A46" s="4" t="s">
        <v>208</v>
      </c>
      <c r="C46" s="5" t="n">
        <v>80206</v>
      </c>
      <c r="E46" s="5" t="n">
        <v>96120</v>
      </c>
    </row>
    <row r="47" spans="1:6">
      <c r="A47" s="4" t="s">
        <v>209</v>
      </c>
      <c r="C47" s="5" t="n">
        <v>157025</v>
      </c>
      <c r="E47" s="5" t="n">
        <v>82848</v>
      </c>
    </row>
    <row r="48" spans="1:6">
      <c r="A48" s="3" t="s">
        <v>210</v>
      </c>
    </row>
    <row r="49" spans="1:6">
      <c r="A49" s="4" t="s">
        <v>211</v>
      </c>
      <c r="C49" s="5" t="n">
        <v>15847</v>
      </c>
      <c r="E49" s="5" t="n">
        <v>18454</v>
      </c>
    </row>
    <row r="50" spans="1:6">
      <c r="A50" s="4" t="s">
        <v>212</v>
      </c>
      <c r="C50" s="5" t="n">
        <v>1630</v>
      </c>
      <c r="E50" s="5" t="n">
        <v>5226</v>
      </c>
    </row>
    <row r="51" spans="1:6">
      <c r="A51" s="4" t="s">
        <v>213</v>
      </c>
      <c r="C51" s="5" t="n">
        <v>0</v>
      </c>
      <c r="E51" s="5" t="n">
        <v>19918</v>
      </c>
    </row>
    <row r="52" spans="1:6">
      <c r="A52" s="3" t="s">
        <v>214</v>
      </c>
    </row>
    <row r="53" spans="1:6">
      <c r="A53" s="4" t="s">
        <v>215</v>
      </c>
      <c r="C53" s="5" t="n">
        <v>-16387</v>
      </c>
      <c r="D53" s="4" t="s">
        <v>116</v>
      </c>
      <c r="E53" s="5" t="n">
        <v>0</v>
      </c>
      <c r="F53" s="4" t="s">
        <v>125</v>
      </c>
    </row>
    <row r="54" spans="1:6">
      <c r="A54" s="4" t="s">
        <v>216</v>
      </c>
      <c r="C54" s="5" t="n">
        <v>6029</v>
      </c>
      <c r="D54" s="4" t="s">
        <v>116</v>
      </c>
      <c r="E54" s="5" t="n">
        <v>0</v>
      </c>
      <c r="F54" s="4" t="s">
        <v>125</v>
      </c>
    </row>
    <row r="55" spans="1:6">
      <c r="A55" s="4" t="s">
        <v>217</v>
      </c>
      <c r="C55" s="5" t="n">
        <v>6164</v>
      </c>
      <c r="D55" s="4" t="s">
        <v>116</v>
      </c>
      <c r="E55" s="5" t="n">
        <v>0</v>
      </c>
      <c r="F55" s="4" t="s">
        <v>125</v>
      </c>
    </row>
    <row r="56" spans="1:6">
      <c r="A56" s="4" t="s">
        <v>218</v>
      </c>
      <c r="C56" s="5" t="n">
        <v>62698</v>
      </c>
      <c r="D56" s="4" t="s">
        <v>116</v>
      </c>
      <c r="E56" s="5" t="n">
        <v>0</v>
      </c>
      <c r="F56" s="4" t="s">
        <v>125</v>
      </c>
    </row>
    <row r="57" spans="1:6">
      <c r="A57" s="4" t="s">
        <v>219</v>
      </c>
      <c r="C57" s="6" t="n">
        <v>62444</v>
      </c>
      <c r="D57" s="4" t="s">
        <v>116</v>
      </c>
      <c r="E57" s="6" t="n">
        <v>0</v>
      </c>
      <c r="F57" s="4" t="s">
        <v>125</v>
      </c>
    </row>
    <row r="58" spans="1:6"/>
    <row r="59" spans="1:6">
      <c r="A59" s="4" t="s">
        <v>116</v>
      </c>
      <c r="B59" s="4" t="s">
        <v>220</v>
      </c>
    </row>
    <row r="60" spans="1:6">
      <c r="A60" s="4" t="s">
        <v>125</v>
      </c>
      <c r="B60" s="4" t="s">
        <v>221</v>
      </c>
    </row>
  </sheetData>
  <mergeCells count="7">
    <mergeCell ref="A1:B2"/>
    <mergeCell ref="C1:F1"/>
    <mergeCell ref="C2:D2"/>
    <mergeCell ref="E2:F2"/>
    <mergeCell ref="A58:E58"/>
    <mergeCell ref="B59:E59"/>
    <mergeCell ref="B60:E6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7:26:33Z</dcterms:created>
  <dcterms:modified xmlns:dcterms="http://purl.org/dc/terms/" xmlns:xsi="http://www.w3.org/2001/XMLSchema-instance" xsi:type="dcterms:W3CDTF">2019-11-07T17:26:33Z</dcterms:modified>
</cp:coreProperties>
</file>